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Revenues" sheetId="8" state="visible" r:id="rId8"/>
    <sheet xmlns:r="http://schemas.openxmlformats.org/officeDocument/2006/relationships" name="Selected Condensed Consolidated" sheetId="9" state="visible" r:id="rId9"/>
    <sheet xmlns:r="http://schemas.openxmlformats.org/officeDocument/2006/relationships" name="Fair Value Of Financial Instrum" sheetId="10" state="visible" r:id="rId10"/>
    <sheet xmlns:r="http://schemas.openxmlformats.org/officeDocument/2006/relationships" name="Commitments And Contingencies" sheetId="11" state="visible" r:id="rId11"/>
    <sheet xmlns:r="http://schemas.openxmlformats.org/officeDocument/2006/relationships" name="Geographic, Segment And Signifi" sheetId="12" state="visible" r:id="rId12"/>
    <sheet xmlns:r="http://schemas.openxmlformats.org/officeDocument/2006/relationships" name="Related Party Transactions" sheetId="13" state="visible" r:id="rId13"/>
    <sheet xmlns:r="http://schemas.openxmlformats.org/officeDocument/2006/relationships" name="Organization And Summary Of S_2" sheetId="14" state="visible" r:id="rId14"/>
    <sheet xmlns:r="http://schemas.openxmlformats.org/officeDocument/2006/relationships" name="Organization And Summary Of S_3" sheetId="15" state="visible" r:id="rId15"/>
    <sheet xmlns:r="http://schemas.openxmlformats.org/officeDocument/2006/relationships" name="Revenues (Tables)" sheetId="16" state="visible" r:id="rId16"/>
    <sheet xmlns:r="http://schemas.openxmlformats.org/officeDocument/2006/relationships" name="Selected Condensed Consolidat_2" sheetId="17" state="visible" r:id="rId17"/>
    <sheet xmlns:r="http://schemas.openxmlformats.org/officeDocument/2006/relationships" name="Fair Value Of Financial Instr_2" sheetId="18" state="visible" r:id="rId18"/>
    <sheet xmlns:r="http://schemas.openxmlformats.org/officeDocument/2006/relationships" name="Commitments And Contingencies (" sheetId="19" state="visible" r:id="rId19"/>
    <sheet xmlns:r="http://schemas.openxmlformats.org/officeDocument/2006/relationships" name="Geographical, Segment And Signi" sheetId="20" state="visible" r:id="rId20"/>
    <sheet xmlns:r="http://schemas.openxmlformats.org/officeDocument/2006/relationships" name="Organization And Summary Of S_4" sheetId="21" state="visible" r:id="rId21"/>
    <sheet xmlns:r="http://schemas.openxmlformats.org/officeDocument/2006/relationships" name="Organization And Summary Of S_5" sheetId="22" state="visible" r:id="rId22"/>
    <sheet xmlns:r="http://schemas.openxmlformats.org/officeDocument/2006/relationships" name="Organization And Summary Of S_6" sheetId="23" state="visible" r:id="rId23"/>
    <sheet xmlns:r="http://schemas.openxmlformats.org/officeDocument/2006/relationships" name="Organization And Summary Of S_7" sheetId="24" state="visible" r:id="rId24"/>
    <sheet xmlns:r="http://schemas.openxmlformats.org/officeDocument/2006/relationships" name="Organization And Summary Of S_8" sheetId="25" state="visible" r:id="rId25"/>
    <sheet xmlns:r="http://schemas.openxmlformats.org/officeDocument/2006/relationships" name="Organization And Summary Of S_9" sheetId="26" state="visible" r:id="rId26"/>
    <sheet xmlns:r="http://schemas.openxmlformats.org/officeDocument/2006/relationships" name="Organization And Summary Of _10" sheetId="27" state="visible" r:id="rId27"/>
    <sheet xmlns:r="http://schemas.openxmlformats.org/officeDocument/2006/relationships" name="Organization And Summary Of _11" sheetId="28" state="visible" r:id="rId28"/>
    <sheet xmlns:r="http://schemas.openxmlformats.org/officeDocument/2006/relationships" name="Revenues (Summary Of Disaggrega" sheetId="29" state="visible" r:id="rId29"/>
    <sheet xmlns:r="http://schemas.openxmlformats.org/officeDocument/2006/relationships" name="Revenues (Schedule Of Contract " sheetId="30" state="visible" r:id="rId30"/>
    <sheet xmlns:r="http://schemas.openxmlformats.org/officeDocument/2006/relationships" name="Selected Condensed Consolidat_3" sheetId="31" state="visible" r:id="rId31"/>
    <sheet xmlns:r="http://schemas.openxmlformats.org/officeDocument/2006/relationships" name="Selected Condensed Consolidat_4" sheetId="32" state="visible" r:id="rId32"/>
    <sheet xmlns:r="http://schemas.openxmlformats.org/officeDocument/2006/relationships" name="Selected Condensed Consolidat_5" sheetId="33" state="visible" r:id="rId33"/>
    <sheet xmlns:r="http://schemas.openxmlformats.org/officeDocument/2006/relationships" name="Fair Value Of Financial Instr_3" sheetId="34" state="visible" r:id="rId34"/>
    <sheet xmlns:r="http://schemas.openxmlformats.org/officeDocument/2006/relationships" name="Commitments And Contingencies_2" sheetId="35" state="visible" r:id="rId35"/>
    <sheet xmlns:r="http://schemas.openxmlformats.org/officeDocument/2006/relationships" name="Commitments And Contingencies_3" sheetId="36" state="visible" r:id="rId36"/>
    <sheet xmlns:r="http://schemas.openxmlformats.org/officeDocument/2006/relationships" name="Commitments And Contingencies_4" sheetId="37" state="visible" r:id="rId37"/>
    <sheet xmlns:r="http://schemas.openxmlformats.org/officeDocument/2006/relationships" name="Commitments And Contingencies_5" sheetId="38" state="visible" r:id="rId38"/>
    <sheet xmlns:r="http://schemas.openxmlformats.org/officeDocument/2006/relationships" name="Geographic, Segment And Signi_2" sheetId="39" state="visible" r:id="rId39"/>
    <sheet xmlns:r="http://schemas.openxmlformats.org/officeDocument/2006/relationships" name="Geographic, Segment And Signi_3" sheetId="40" state="visible" r:id="rId40"/>
    <sheet xmlns:r="http://schemas.openxmlformats.org/officeDocument/2006/relationships" name="Geographic, Segment And Signi_4" sheetId="41" state="visible" r:id="rId41"/>
    <sheet xmlns:r="http://schemas.openxmlformats.org/officeDocument/2006/relationships" name="Related Party Transactions (Det" sheetId="42" state="visible" r:id="rId42"/>
  </sheets>
  <definedNames/>
  <calcPr calcId="124519" fullCalcOnLoad="1"/>
</workbook>
</file>

<file path=xl/sharedStrings.xml><?xml version="1.0" encoding="utf-8"?>
<sst xmlns="http://schemas.openxmlformats.org/spreadsheetml/2006/main" uniqueCount="415">
  <si>
    <t>Document And Entity Information - shares</t>
  </si>
  <si>
    <t>3 Months Ended</t>
  </si>
  <si>
    <t>Mar. 31, 2019</t>
  </si>
  <si>
    <t>Apr. 30, 2019</t>
  </si>
  <si>
    <t>Document And Entity Information [Abstract]</t>
  </si>
  <si>
    <t>Entity Registrant Name</t>
  </si>
  <si>
    <t>BROADVISION INC</t>
  </si>
  <si>
    <t>Entity Central Index Key</t>
  </si>
  <si>
    <t>0000920448</t>
  </si>
  <si>
    <t>Current Fiscal Year End Date</t>
  </si>
  <si>
    <t>--12-31</t>
  </si>
  <si>
    <t>Entity Filer Category</t>
  </si>
  <si>
    <t>Non-accelerated Filer</t>
  </si>
  <si>
    <t>Document Type</t>
  </si>
  <si>
    <t>10-Q/A</t>
  </si>
  <si>
    <t>Document Period End Date</t>
  </si>
  <si>
    <t>Mar. 31,
		2019</t>
  </si>
  <si>
    <t>Document Fiscal Year Focus</t>
  </si>
  <si>
    <t>2019</t>
  </si>
  <si>
    <t>Document Fiscal Period Focus</t>
  </si>
  <si>
    <t>Q1</t>
  </si>
  <si>
    <t>Amendment Flag</t>
  </si>
  <si>
    <t>true</t>
  </si>
  <si>
    <t>Entity Current Reporting Status</t>
  </si>
  <si>
    <t>Yes</t>
  </si>
  <si>
    <t>Entity Small Business</t>
  </si>
  <si>
    <t>Entity Emerging Growth Company</t>
  </si>
  <si>
    <t>false</t>
  </si>
  <si>
    <t>Entity Common Stock, Shares Outstanding</t>
  </si>
  <si>
    <t>Amendment Description</t>
  </si>
  <si>
    <t xml:space="preserve">This Form 10-Q/A (Amendment No. 1) (the "Amended Report") for BroadVision, Inc. is being filed to correct certain accounting errors related to the establishment of Vmoso, Inc. ("VMSO") and its consolidation by the Company as a variable interest entity in "Item 1. Financial Statements" and "Item 2. Management's Discussion and Analysis of Financial Condition and Results of Operations" in our Quarterly Report on Form 10-Q for the period ended March 31, 2019, initially filed with the Securities and Exchange Commission on May 15, 2019 (the "Original Report"). These matters are further described in "Item 2. Management's Discussion and Analysis of Financial Condition and Results of Operations" and Note 1 to our Condensed Consolidated Financial Statements included herein.
In connection with our quarterly consolidated financial statement close and preparation of our Quarterly Report for the second quarter of 2019, misstatements were identified in the consolidated financial statements for the quarter ended March 31, 2019 included in the Original Report. On August 12, 2019, the Audit Committee of our Board of Directors, after consulting with our management and discussing with our independent registered public accounting firm, concluded that it was necessary to amend and restate our previously filed unaudited interim consolidated financial statements in our Quarterly Report on Form 10-Q for the quarter ended March 31, 2019 and that such financial statements should no longer be relied upon. Further, our disclosures related to such consolidated financial statements and related communication issued by or on behalf of our Company with respect to the quarter ended March 31, 2019, including our management's assessment of internal control over financial reporting as of March 31, 2019, should also no longer be relied upon. The determination to restate our March 31, 2019 consolidated financial statements was made as a result of errors related to a complex accounting transaction. When the Company accounted for the  transfer of assets to VMSO, it included the following errors to the consolidated financial statements: (i) an overstatement of total assets and understatement of net losses by recording a $745,000 intangible asset from the transfer of its intellectual property to VMSO in the Condensed Consolidated Balance Sheet and inappropriately recognizing a non-cash gain on the transaction of $745,000, which was reported as a component of Other Income, Net in the Condensed Consolidated Statement of Comprehensive Loss and (ii) a misstatement of net losses allocated to the non-controlling interest from VMSO, a consolidated VIE, and the associated allocation of stockholders' equity to the non-controlling interest and overstatement of stockholders' equity by $745,000. The Company should not have recorded an intangible asset in VMSO and should not have recognized a $745,000 non-cash gain on its Condensed Consolidated Statement of Comprehensive Loss as of and for the period ended March 31, 2019, as the transaction should have been accounted for as a common control transaction. The allocation of net loss and stockholders' equity to the non-controlling interest should have been calculated using the proportionate fair value of equity ownership of VMSO. These errors also impacted the Net Loss amount and the basic and diluted net loss per share amount in the Condensed Consolidated Statement of Comprehensive Loss and in the Condensed Consolidated Statement of Stockholders' Equity.
The following sections in the Original Report are revised in this Form 10-Q/A, solely as a result of, and to reflect, the restatement and conditions related to the restatement:
Part I - Item 1 - Financial Statements
Part I - Item 2 - Management's Discussion and Analysis of Financial Condition and Results of Operations
Part I - Item 4 - Controls and Procedures
Part II - Item 1A - Risk Factors
Part II - Item 6 - Exhibits
Pursuant to the rules of the SEC, Part II, Item 6 of the Original Report has been amended to include the currently-dated certifications from the Company's principal executive officer and interim principal financial officer, as required by Sections 302 and 906 of the Sarbanes-Oxley Act of 2002. The certifications of the principal executive officer and principal financial officer are included in this Form 10-Q/A as Exhibits 31.1 and 32.1.
For the convenience of the reader, this Form 10-Q/A sets forth the information in the Original Report in its entirety; as such information is modified and superseded where necessary to reflect the restatement. Except as it relates to the restatement described above and related disclosures, this Form 10-Q/A does not reflect events occurring after the date of the Original Report.
</t>
  </si>
  <si>
    <t>Condensed Consolidated Balance Sheets - USD ($) $ in Thousands</t>
  </si>
  <si>
    <t>Dec. 31, 2018</t>
  </si>
  <si>
    <t>Mar. 31, 2018</t>
  </si>
  <si>
    <t>Dec. 31, 2017</t>
  </si>
  <si>
    <t>Current assets:</t>
  </si>
  <si>
    <t>Cash and cash equivalents (amounts related to VIE of $3,005 and $0 as of June 30, 2019 and December 31, 2018, respectively)</t>
  </si>
  <si>
    <t>Accounts receivable, net of reserves of $120 and $193 as of March 31, 2019 and December 31, 2018, respectively</t>
  </si>
  <si>
    <t>Prepaids and other</t>
  </si>
  <si>
    <t>Total current assets</t>
  </si>
  <si>
    <t>Property and equipment, net</t>
  </si>
  <si>
    <t>Operating lease right-of-use assets</t>
  </si>
  <si>
    <t>Intangible assets</t>
  </si>
  <si>
    <t xml:space="preserve"> </t>
  </si>
  <si>
    <t>Other assets</t>
  </si>
  <si>
    <t>Total assets</t>
  </si>
  <si>
    <t>Current liabilities:</t>
  </si>
  <si>
    <t>Accounts payable</t>
  </si>
  <si>
    <t>Accrued expenses</t>
  </si>
  <si>
    <t>Operating lease liabilities – current</t>
  </si>
  <si>
    <t>Unearned revenue</t>
  </si>
  <si>
    <t>Total current liabilities</t>
  </si>
  <si>
    <t>Other non-current liabilities</t>
  </si>
  <si>
    <t>Total liabilities</t>
  </si>
  <si>
    <t>Stockholders' equity:</t>
  </si>
  <si>
    <t>Convertible preferred stock, $0.0001 par value; 1,000 shares authorized; none issued and outstanding</t>
  </si>
  <si>
    <t>Common stock, $0.0001 par value; 11,200 shares authorized; 5,059 and 5,057 shares issued and outstanding as of March 31, 2019 and December 31, 2018, respectively</t>
  </si>
  <si>
    <t>Additional paid-in capital</t>
  </si>
  <si>
    <t>Accumulated other comprehensive loss</t>
  </si>
  <si>
    <t>Accumulated deficit</t>
  </si>
  <si>
    <t>Total stockholders’ equity before noncontrolling interest</t>
  </si>
  <si>
    <t>Noncontrolling interest</t>
  </si>
  <si>
    <t>Total stockholders’ equity</t>
  </si>
  <si>
    <t>Total liabilities and stockholders' equity</t>
  </si>
  <si>
    <t>Maintenance [Member]</t>
  </si>
  <si>
    <t>Condensed Consolidated Balance Sheets (Parenthetical) - USD ($) $ in Thousands</t>
  </si>
  <si>
    <t>Jun. 30, 2019</t>
  </si>
  <si>
    <t>Cash and cash equivalents (VIE)</t>
  </si>
  <si>
    <t>Accounts receivable, reserves</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VMSO [Member]</t>
  </si>
  <si>
    <t>VMSO [Member] | Subsequent Event [Member]</t>
  </si>
  <si>
    <t>Condensed Consolidated Statements Of Comprehensive Income (Loss) - USD ($) shares in Thousands, $ in Thousands</t>
  </si>
  <si>
    <t>Revenues:</t>
  </si>
  <si>
    <t>Revenues</t>
  </si>
  <si>
    <t>Cost of revenues:</t>
  </si>
  <si>
    <t>Cost of revenues</t>
  </si>
  <si>
    <t>Gross profit</t>
  </si>
  <si>
    <t>Operating expenses:</t>
  </si>
  <si>
    <t>Research and development</t>
  </si>
  <si>
    <t>Sales and marketing</t>
  </si>
  <si>
    <t>General and administrative</t>
  </si>
  <si>
    <t>Total operating expenses</t>
  </si>
  <si>
    <t>Operating loss</t>
  </si>
  <si>
    <t>Interest income, net</t>
  </si>
  <si>
    <t>Other income, net</t>
  </si>
  <si>
    <t>Loss before income taxes</t>
  </si>
  <si>
    <t>Income tax expense</t>
  </si>
  <si>
    <t>Net loss</t>
  </si>
  <si>
    <t>Net loss attributable to noncontrolling interest</t>
  </si>
  <si>
    <t>Net loss attributable to BroadVision</t>
  </si>
  <si>
    <t>Net loss per share, basic and diluted:</t>
  </si>
  <si>
    <t>Basic and diluted net income (loss) per share attributable to BroadVision</t>
  </si>
  <si>
    <t>Shares used in computing:</t>
  </si>
  <si>
    <t>Weighted average shares, basic</t>
  </si>
  <si>
    <t>Weighted average shares, diluted</t>
  </si>
  <si>
    <t>Other comprehensive gain (loss), net of tax:</t>
  </si>
  <si>
    <t>Foreign currency translation adjustment</t>
  </si>
  <si>
    <t>Comprehensive loss</t>
  </si>
  <si>
    <t>Less: comprehensive income attributable to noncontrolling interest</t>
  </si>
  <si>
    <t>Comprehensive loss attributable to BroadVision</t>
  </si>
  <si>
    <t>Software Licenses [Member]</t>
  </si>
  <si>
    <t>Services [Member]</t>
  </si>
  <si>
    <t>Condensed Consolidated Statements of Stockholders' Equity - USD ($) shares in Thousands, $ in Thousands</t>
  </si>
  <si>
    <t>Common Stock [Member]</t>
  </si>
  <si>
    <t>Additional Paid-in Capital [Member]</t>
  </si>
  <si>
    <t>Accumulated Other Comprehensive Loss [Member]</t>
  </si>
  <si>
    <t>Accumulated Deficit [Member]</t>
  </si>
  <si>
    <t>Parent [Member]</t>
  </si>
  <si>
    <t>Noncontrolling Interest [Member]</t>
  </si>
  <si>
    <t>Total</t>
  </si>
  <si>
    <t>Balances, value at Dec. 31, 2017</t>
  </si>
  <si>
    <t>Balances, shares at Dec. 31, 2017</t>
  </si>
  <si>
    <t>Other comprehensive income (loss)</t>
  </si>
  <si>
    <t>Stock-based compensation</t>
  </si>
  <si>
    <t>Issuance of common stock under employee stock purchase plan, shares</t>
  </si>
  <si>
    <t>Issuance of common stock under employee stock purchase plan, value</t>
  </si>
  <si>
    <t>Cumulative effect of adoption of ASC 606</t>
  </si>
  <si>
    <t>Balances, shares at Mar. 31, 2018</t>
  </si>
  <si>
    <t>Balances, value at Mar. 31, 2018</t>
  </si>
  <si>
    <t>Balances, value at Dec. 31, 2018</t>
  </si>
  <si>
    <t>Balances, shares at Dec. 31, 2018</t>
  </si>
  <si>
    <t>Contribution from noncontrolling interest</t>
  </si>
  <si>
    <t>Balances, shares at Mar. 31, 2019</t>
  </si>
  <si>
    <t>Balances, value at Mar. 31, 2019</t>
  </si>
  <si>
    <t>Condensed Consolidated Statements Of Cash Flows - USD ($) $ in Thousands</t>
  </si>
  <si>
    <t>Cash flows from operating activities:</t>
  </si>
  <si>
    <t>Depreciation and amortization</t>
  </si>
  <si>
    <t>Provision of receivable reserves</t>
  </si>
  <si>
    <t>Cumulative effect of accounting changes</t>
  </si>
  <si>
    <t>Changes in operating assets and liabilities:</t>
  </si>
  <si>
    <t>Accounts receivable</t>
  </si>
  <si>
    <t>Other non-current assets</t>
  </si>
  <si>
    <t>Accounts payable and accrued expenses</t>
  </si>
  <si>
    <t>Operating lease liabilities - current</t>
  </si>
  <si>
    <t>Unearned revenue and deferred maintenance</t>
  </si>
  <si>
    <t>Other noncurrent liabilities</t>
  </si>
  <si>
    <t>Net cash provided by (used for) operating activities</t>
  </si>
  <si>
    <t>Cash flows from investing activities:</t>
  </si>
  <si>
    <t>Purchase of property and equipment</t>
  </si>
  <si>
    <t>Net cash used for investing activities</t>
  </si>
  <si>
    <t>Cash flows from financing activities:</t>
  </si>
  <si>
    <t>Proceeds from issuance of common stock, net</t>
  </si>
  <si>
    <t>Proceeds from exercise of common stock options, net</t>
  </si>
  <si>
    <t>Net cash provided by financing activities</t>
  </si>
  <si>
    <t>Effect of exchange rates on cash and cash equivalents</t>
  </si>
  <si>
    <t>Net increase (decrease) in cash and cash equivalents</t>
  </si>
  <si>
    <t>Cash and cash equivalents at beginning of period</t>
  </si>
  <si>
    <t>Cash and cash equivalents at end of period</t>
  </si>
  <si>
    <t>Organization And Summary Of Significant Accounting Policies</t>
  </si>
  <si>
    <t>Organization And Summary Of Significant Accounting Policies [Abstract]</t>
  </si>
  <si>
    <t>Note 1. O rganization and Summary of Significant Accounting Policies
﻿
BroadVision, Inc. was incorporated in the state of Delaware on May 13, 1993, and has been a publicly traded corporation since 1996. We develop, market, and support enterprise portal applications that enable companies to unify their e-business infrastructure and conduct both interactions and transactions with employees, partners, and customers through a personalized self-service model that increases revenues, reduces costs, and improves productivity.
﻿
Except where specifically noted or the context otherwise requires, the use of terms such as the “Company”, “BroadVision,” “we” and “our” in these Notes to Condensed Consolidated Financial Statements refers to BroadVision, Inc. and its subsidiaries.
﻿
Restatement
﻿
In August 2019, the Company identified the following errors in its condensed consolidated financial statements for the quarter ended March 31, 2019:
﻿
(i) an overstatement of total assets and understatement of net losses by recording a $745,000 intangible asset from the transfer of its intellectual property and other assets to Vmoso, Inc. (“VMSO”) in the Condensed Consolidated Balance Sheet and inappropriately recognizing a non-cash gain of $745,000, which was reported as a component of Other Income, Net in the Condensed Consolidated Statement of Comprehensive Loss. The Company should not have recorded an intangible asset in VMSO and should not have recognized the $745,000 non-cash gain, as the transaction should have been accounted for as a common control transaction, and
﻿
(ii) understatements of net loss and basic and diluted net loss per share, and overstatements of stockholders’ equity and stockholders’ equity allocated to the non-controlling interest in VMSO. The Company incorrectly calculated the ownership interest of the non-controlling shareholder of VMSO and the resulting allocation of net loss, basic and diluted net loss per share, and stockholders’ equity to the non-controlling interest.
﻿
The combined effect of these two errors resulted in an overstatement of net income attributable to BroadVision of $891,000 . These errors also impacted the net loss amount in the Condensed Consolidated Statement of Comprehensive Loss and in the Condensed Consolidated Statement of Stockholders’ Equity.
﻿
Please see the tables below for further details regarding the above-mentioned restatement adjustments. In conjunction with the restatement, the Company determined that it would be appropriate, within this Form 10-Q/A, to reflect these adjustments as of and for the three months ended March 31, 2019.
﻿
The following tables present the Company's condensed consolidated balance sheet as previously reported, restatement adjustments and the condensed consolidated balance sheet as restated as of March 31, 2019 (in thousands except per share data):
﻿
BROADVISION, INC. AND SUBSIDIARIES
CONDENSED CONSOLIDATED BALANCE SHEETS
﻿
﻿
﻿
﻿
﻿
March 31, 2019 (Unaudited)
﻿
As Previously Reported
Adjustments
As Restated
﻿
﻿ ASSETS
﻿ Current assets:
﻿ Cash and cash equivalents (amounts related to VIE of $3,005 and $0 as of
$ 5,671
$
-
$ 5,671
﻿ June 30, 2019 and December 31, 2018, respectively)
﻿ Accounts receivable, net of reserves of $120 and $193 as of March 31, 2019
-
-
﻿ and December 31, 2018, respectively
525
-
525
﻿ Prepaids and other
699
-
699
﻿ Total current assets
6,895
-
6,895
﻿ Property and equipment, net
14
-
14
﻿ Operating lease right-of-use assets
100
-
100
﻿ Intangible assets
745
(745)
(A)
-
﻿ Other assets
94
-
94
﻿ Total assets
$ 7,848
$ (745)
$ 7,103
﻿ LIABILITIES AND STOCKHOLDERS’ EQUITY
﻿ Accounts payable
$ 537
$
-
$ 537
﻿ Accrued expenses
807
-
807
﻿ Operating lease liabilities – current
80
-
80
﻿ Unearned revenue
804
-
804
﻿ Deferred maintenance
600
-
600
﻿ Total current liabilities
2,828
-
2,828
﻿ Other non-current liabilities
622
1
623
﻿ Total liabilities
3,450
1
3,451
﻿ Stockholders’ equity:
﻿ Convertible preferred stock, $0.0001 par value; 1,000 shares authorized;
﻿ none issued and outstanding
﻿ Common stock, $0.0001 par value; 11,200 shares authorized; 5,059 and 5,057 shares
-
-
-
﻿ issued and outstanding as of March 31, 2019 and December 31, 2018, respectively
﻿ Additional paid-in capital
1,271,969
-
1,271,969
﻿ Accumulated other comprehensive loss
(1,339)
-
(1,339)
﻿ Accumulated deficit
(1,268,511)
(891)
(1,269,402)
﻿ Total stockholders’ equity before noncontrolling interest
2,119
(891)
1,228
﻿ Noncontrolling interest
2,279
147
2,426
﻿ Total stockholders’ equity
4,398
(744)
3,654
﻿ Total liabilities and stockholders’ equity
$ 7,848
$ (745)
$ 7,103
﻿
(A)
The Company should not have recorded an intangible asset in VMSO and should not have recognized the $745,000 non-cash gain, as the transaction should have been accounted for as a common control transaction (see the details above under the Restatement subheading).
﻿
The following tables present the Company's condensed consolidated statement of comprehensive loss as previously reported, restatement adjustments and the condensed consolidated statement of comprehensive loss as restated for the three months ended March 31, 2019 (in thousands except per share data):
﻿
BROADVISION, INC. AND SUBSIDIARIES
CONDENSED CONSOLIDATED STATEMENTS OF COMPREHENSIVE LOSS
﻿
﻿
﻿
﻿
﻿
Three Months Ended March 31, 2019 (Unaudited)
﻿
As Previously Reported
Adjustments
As Restated
﻿
﻿ Revenues:
﻿ Software licenses
$ 573
$
-
$ 573
﻿ Services
495
-
495
﻿ Total revenues
1,068
-
1,068
﻿ Cost of revenues:
﻿ Cost of software revenues
1
-
1
﻿ Cost of services
272
-
272
﻿ Total cost of revenues
273
-
273
﻿ Gross profit
795
-
795
﻿ Operating expenses:
﻿ Research and development
661
-
661
﻿ Sales and marketing
302
-
302
﻿ General and administrative
610
-
610
﻿ Total operating expenses
1,573
-
1,573
﻿ Operating loss
(778)
-
(778)
﻿ Interest income, net
10
-
10
﻿ Other income (expense), net
653
(744)
(A)
(91)
﻿ Loss before income taxes
(115)
(744)
(859)
﻿ Income tax expense
(4)
-
(4)
﻿ Net loss
(119)
(744)
(863)
﻿ Net loss attributable to noncontrolling interest
(721)
147
(B)
(574)
﻿ Net income (loss) attributable to BroadVision
$ 602
$ (891)
$ (289)
﻿
﻿ Basic and diluted net income (loss) per share attributable to BroadVision
$ 0.12
$ (0.18)
$ (0.06)
﻿ Shares used in computing:
﻿ Weighted average shares, basic
5,002
5,002
﻿ Weighted average shares, diluted
5,018
5,002
﻿
﻿ Other comprehensive (loss) gain, net of tax:
﻿ Foreign currency translation adjustment
96
-
96
﻿ Comprehensive income (loss)
698
(891)
(193)
﻿ Less: comprehensive income attributable to noncontrolling interest
-
-
-
﻿ Comprehensive income (loss) attributable to BroadVision
$ 698
$ (891)
$ (193)
﻿
(A)
The Company should not have recorded an intangible asset in VMSO and should not have recognized the $745,000 non-cash gain, as the transaction should have been accounted for as a common control transaction, adjusted for rounding (see the details above under the Restatement subheading).
(B)
The Company incorrectly calculated the ownership interest of the non-controlling shareholder of VMSO and the allocation of net loss and basic and diluted net loss per share to the non-controlling interest (see the details above under the Restatement subheading).
﻿
The following tables present the Company's condensed consolidated statement of stockholders’ equity as previously reported, restatement adjustments and the statement of stockholders’ equity as restated as of March 31, 2019 (in thousands):
﻿
BROADVISION, INC. AND SUBSIDIARIES
CONDENSED CONSOLIDATED STATEMENTS OF STOCKHOLDERS’ EQUITY
﻿
﻿
﻿
﻿
﻿
Common Stock
﻿
Additional
Accumulated Other
Total
﻿
Paid-in
Comprehensive
Accumulated
Noncontrolling
Stockholders'
﻿ As Previously Reported
Shares
Amount
Capital
Loss
Deficit
Total
Interest
Equity
﻿ Balances as of December 31, 2018
5,057
$
-
$ 1,271,949
$ (1,435)
$ (1,269,113)
$ 1,401
$
-
$ 1,401
﻿ Contribution from noncontrolling interest
-
-
-
-
-
-
3,000
3,000
﻿ Net loss
-
-
-
-
602
602
(721)
(119)
﻿ Other comprehensive income
-
-
-
96
-
96
-
96
﻿ Stock-based compensation
-
-
18
-
-
18
-
18
﻿ Issuance of common stock under employee stock purchase plan
2
-
2
-
-
2
-
2
﻿ Balances as of March 31, 2019
5,059
$
-
$ 1,271,969
$ (1,339)
$ (1,268,511)
$ 2,119
$ 2,279
$ 4,398
﻿ Adjustments
﻿ Balances as of December 31, 2018
$
-
$
$
$
$
-
$
-
$
-
﻿ Net loss
-
-
-
(891)
(891)
147
(744)
﻿ Other comprehensive income
-
-
-
-
-
-
﻿ Stock-based compensation
-
-
-
-
-
-
﻿ Issuance of common stock under employee stock purchase plan
-
-
-
-
-
-
﻿ Balances as of March 31, 2019
-
$
-
$
-
$
-
$ (891)
$ (891)
$ 147
$ (744)
﻿ As Restated
﻿ Balances as of December 31, 2018
5,057
$
-
$ 1,271,949
$ (1,435)
$ (1,269,113)
$ 1,401
$
-
$ 1,401
﻿ Contribution from noncontrolling interest
-
-
-
-
-
-
3,000
3,000
﻿ Net loss
-
-
-
-
(289)
(289)
(574)
(863)
﻿ Other comprehensive income
-
-
-
96
-
96
-
96
﻿ Stock-based compensation
-
-
18
-
-
18
-
18
﻿ Issuance of common stock under employee stock purchase plan
2
-
2
-
-
2
-
2
﻿ Balances as of March 31, 2019
5,059
$
-
$ 1,271,969
$ (1,339)
$ (1,269,402)
$ 1,228
$ 2,426
$ 3,654
﻿
The following tables present the Company's condensed consolidated cash flow statement as previously reported, restatement adjustments and the cash flow statement as restated for the three months ended March 31, 2019 (in thousands):
﻿
BROADVISION, INC. AND SUBSIDIARIES
CONDENSED CONSOLIDATED STATEMENTS OF CASH FLOWS
﻿
﻿
﻿
﻿
﻿
Three Months Ended March 31, 2019 (Unaudited)
﻿
As Previously Reported
Adjustments
As Restated
﻿ Cash flows from operating activities:
﻿ Net loss
$ (119)
$ (744)
$ (863)
﻿ Depreciation and amortization
1
-
1
﻿ Gain on transfer of intellectual property
(745)
745
-
﻿ Stock-based compensation
18
-
18
﻿ Provision of receivable reserves
(73)
-
(73)
﻿ Accumulated effect on accounting changes
-
-
-
﻿ Changes in operating assets and liabilities:
﻿ Accounts receivable
24
-
24
﻿ Prepaids and other
(7)
-
(7)
﻿ Operating lease right-of-use assets
(100)
-
(100)
﻿ Other non-current assets
2
-
2
﻿ Accounts payable and accrued expenses
243
-
243
﻿ Operating lease liabilities - current
80
-
80
﻿ Unearned revenue and deferred maintenance
618
-
618
﻿ Other non-current liabilities
59
(1)
58
﻿ Net cash provided by operating activities
1
-
1
﻿ Cash flows from investing activities:
﻿ Purchase of property and equipment
-
-
-
﻿ Net cash used for investing activities
-
-
-
﻿ Cash flows from financing activities:
﻿ Proceeds from issuance of common stock, net
3,000
-
3,000
﻿ Proceeds from exercise of common stock options, net
-
-
-
﻿ Net cash provided by financing activities
3,000
-
3,000
﻿ Effect of exchange rates on cash and cash equivalents
96
96
﻿ Net increase (decrease) in cash and cash equivalents
3,097
-
3,097
﻿ Cash and cash equivalents at beginning of period
2,574
-
2,574
﻿ Cash and cash equivalents at end of period
$ 5,671
$
-
$ 5,671
﻿
Basis of Presentation and Principles of Consolidation
﻿
The condensed consolidated financial results and related information as of and for the three months ended March 31, 2019 and 2018 are unaudited. The Condensed Consolidated Balance Sheet at December 31, 2018 has been derived from the audited consolidated financial statements as of that date but does not necessarily reflect all of the disclosures previously reported in accordance with U.S. generally accepted accounting principles (“U.S. GAAP”). The unaudited Condensed Consolidated Financial Statements should be reviewed in conjunction with the audited consolidated financial statements and related notes contained in our 2018 Annual Report on Form 10-K filed with the U.S. Securities and Exchange Commission (“SEC”) on April 1, 2019, as amended.
﻿
The accompanying unaudited Condensed Consolidated Financial Statements have been prepared in accordance with U.S. GAAP for interim financial information and with the instructions in Form 10-Q and Article 8-03 of Regulation S-X. Accordingly, these statements do not include all of the information and footnotes required by U.S. GAAP for annual financial statements. In the opinion of management, all adjustments (consisting of normal recurring accruals), in addition to the amount related to our restatement mentioned below, considered necessary for a fair presentation of interim financial information have been included. Operating results for the three months ended March 31, 2019 are not necessarily indicative of the results that may be expected for the remainder of the year ending December 31, 2019 or any future interim period. The condensed consolidated financial statements include our accounts and those of our wholly owned subsidiaries. All significant intercompany accounts and transactions have been eliminated in the consolidation.
﻿
On January 2, 2019, we entered into a Series A Preferred Stock Purchase Agreement with Vmoso, Inc., a Delaware corporation (“VMSO”), for the purchase of 745,000 shares of VMSO’s Series A Preferred Stock for a purchase price comprising the contribution of our intellectual property and other net assets. This transaction was considered a common control transaction, and the assets and liabilities were transferred to VMSO at carrying value and resulted in no gain or loss. The contributed assets represent substantially all of the intellectual property and other assets relating to our Clearvale and Vmoso platforms, including our current Clearvale and Vmoso products and customer relationships and our My Vmoso Network (“MVN”) development project. VMSO will continue the commercialization of the Clearvale and Vmoso products and the development of MVN.
﻿
Following the completion of VMSO’s sale of Class 1 Common Stock described below, the shares of Series A Preferred Stock owned by our company represent approximately 19.9% of the total number of shares of VMSO’s capital stock outstanding. The rights, preferences and privileges of VMSO’s Series A Preferred Stock include a liquidation preference of $1.00 per share in addition to participating rights proportionate to the number of shares held. The fair value of the VMSO Series A Preferred Stock held by the Company following the completion of VMSO’s sale of Class 1 Common Stock described below was 33.3% of VMSO.
﻿
On January 2, 2019, Dr. Pehong Chen, our and VMSO’s President and Chief Executive Officer and our largest stockholder, purchased 3,000,000 shares of VMSO’s Class 1 Common Stock, representing approximately 80.1% of the total number of shares of VMSO’s capital stock outstanding after such purchase, for a purchase price of $3,000,000 in cash pursuant to a Class 1 Common Stock Purchase Agreement between Dr. Chen and VMSO. The fair value of Dr. Chen’s non-controlling interest in VMSO following the completion of VMSO’s sale of Class 1 Common Stock was 66.7% of VMSO.
﻿
On January 2, 2019, we entered into a Services and Facilities Agreement, with VMSO, the terms of which provide for the payment of certain fees to us by VMSO, in exchange for the contribution of our expertise, resources, services, as well as the limited use of our facilities in VMSO’s business and operations. The Services and Facilities Agreement is effective as of January 1, 2019 and shall continue for a period of one year, unless earlier terminated, and shall be renewable upon written consent from both parties.
﻿
We and VMSO anticipate that, pursuant to the Services and Facilities Agreement, we will provide substantially all of the personnel, facilities and equipment required for VMSO’s operations for the foreseeable future. The fees contemplated by the Services and Facilities Agreement are generally intended to permit us to recover the cost to us of providing these personnel, facilities, and equipment.
﻿
The Company consolidates variable interest entities (“VIEs”) in which it holds a variable interest and for which the Company is determined to be the primary beneficiary.
The Company controls the management of VMSO and has the obligation to absorb the losses of, and receive benefits from VMSO. Accordingly, the Company has identified itself as the primary beneficiary of VMSO and began consolidating VMSO in the first quarter of 2019, resulting in a noncontrolling interest related to Dr. Chen, the holder of Class 1 common stock in VMSO.
The assets, liabilities, operating expenses, and cash flows of VMSO are included in the Condensed Consolidated Financial Statements of the Company. While the assets of VMSO may be used to settle its liabilities to the Company, they are not otherwise available to settle the Company’s obligations, and, therefore, are shown separately on the Condensed Consolidated Balance Sheet. The liabilities of VMSO are owed to the Company, and thus are eliminated upon consolidation in the Condensed Consolidated Balance Sheet. The Class 1 Common Stock owned by Dr. Chen represents a non-controlling interest and profits and losses in VMSO are allocated pro-rata between the Company and the non-controlling interest based on the proportionate fair value of equity ownership.
Use of Estimates
﻿
The preparation of Condensed Consolidated Financial Statements in conformity with U.S. GAAP requires management to make certain assumptions and estimates that affect reported amounts of assets and liabilities as of the date of the financial statements and the reported amounts of revenues and expenses during the reporting period. On an ongoing basis, we evaluate our estimates, including those related to receivable reserves, stock-based compensation, investments, impairment assessments and income taxes, valuation of equity instruments, as well as contingencies and litigation. We base our estimates on historical experience and on various other assumptions that we believe are reasonable, the results of which form the basis for making judgments about the carrying values of assets and liabilities that are not readily apparent from other sources. Actual results may differ from these estimates using different assumptions or conditions.
﻿
Liquidity
﻿
The accompanying Condensed Consolidated Financial Statements have been prepared assuming the Company will continue as a going concern. During the three months ended March 31, 2019, the Company had a net loss of $ 0.9 million and essentially no cash provided by or used in operations at March 31, 2019. The Company had working capital of $ 4.1 million. At March 31, 2019, the Company had cash and cash equivalents of $ 5.7 million , including $3.0 million held by VMSO. The Company has implemented cost reduction plans since the second half of 2017 to reduce the Company’s cash needs and reduced the cost of its operations by approximately $5 million in 2018. In January 2019, the Company completed the VMSO financing, pursuant to which VMSO raised $3 million in cash from our and VMSO’s President and Chief Executive Officer and our largest stockholder and VMSO now holds all of the intellectual property and other assets related to our Clearvale and Vmoso platforms, reducing our exposure to future development and commercialization costs of Clearvale, Vmoso and MVN. The Company believes its cash and cash equivalents as of March 31, 2019, which include the proceeds of its VMSO financing, will be sufficient to fund operations for at least twelve months from the date of issuance of these condensed consolidated financial statements.
﻿
However, further cost reduction may result in voluntary departures of highly skilled technical and managerial personnel, which would have a material adverse effect on our business, internal controls, financial condition and results of operations. We expect to opportunistically seek to raise additional funds through private or public sales of securities, strategic relationships, bank debt, financing under leasing arrangements or otherwise. If additional funds are raised through the issuance of equity securities, the percentage ownership of our current stockholders will be reduced, stockholders may experience additional dilution or any equity securities we sell may have rights, preferences or privileges senior to those of the holders of our common stock. We expect that obtaining additional financing on acceptable terms would be difficult, at best. If adequate funds are not available or are not available on acceptable terms, we may be unable to pay our debts as they become due, develop our products, take advantage of future opportunities or respond to competitive pressures or unanticipated requirements, which could have a material adverse effect on our business, financial condition and future operating results. The outcome of these matters cannot be predicted at this time. Our ability to continue as a going concern is dependent upon our ability to successfully accomplish these plans and secure sources of financing and/or reduce costs and ultimately attain profitable operations.
﻿
Stock-Based Compensation
﻿
The following table sets forth the components of the total stock-based compensation expense recognized in our Condensed Consolidated Statements of Comprehensive Loss for the three months ended March 31, 2019 and 2018 (in thousands):
﻿
﻿
﻿
﻿
﻿
﻿
Three Months Ended
﻿
March 31,
﻿
2019
2018
﻿ Cost of services
$
-
$ 13
﻿ Research and development
-
42
﻿ Sales and marketing
4
35
﻿ General and administrative
14
36
﻿
$ 18
$ 126
﻿
Leases
﻿
The Company determines if an arrangement is a lease at inception. Operating leases are included in operating lease right-of-use (“ROU”) assets and operating lease liabilities on the condensed consolidated balance sheets. As of March 31, 2019 and December 31, 2018, the Company did not have finance leases.
ROU assets and operating lease liabilities are recognized at commencement date based on the present value of lease payments over the lease term. The Company uses its incremental borrowing rate based on the information available at commencement date in determining the present value of lease payments. The ROU asset also includes any lease payments made and excludes lease incentives. The lease terms may include options to extend or terminate the lease when it is reasonably certain to be exercised. Operating leases are recognized on a straight-line basis over the lease term.
﻿
Net Income (Loss) Per Share
Basic net income (loss) per share is computed using the weighted-average number of shares of common stock outstanding, excluding the effects of any potentially dilutive securities. Diluted net income (loss) per share is computed using the weighted-average number of shares of common stock outstanding and, when dilutive, common equivalent shares from outstanding stock options and awards using the treasury stock method. The following table sets forth the basic and diluted net income (loss) per share computational data for the periods presented (in thousands, except per share amounts):
﻿
﻿
﻿
﻿
﻿
﻿
Three Months Ended
﻿
March 31,
﻿
2019
2018
﻿
Restated (See Note 1)
﻿ Net income (loss) attributable to BroadVision
$ (289)
$ (1,492)
﻿ Weighted-average common shares outstanding used to compute basic net income (loss) per share
5,002
4,995
﻿ Basic net income (loss) per share attributable to BroadVision
$ (0.06)
$ (0.30)
﻿
﻿ Weighted-average common shares outstanding used to compute diluted net income (loss) per share
5,002
4,995
﻿ Diluted net income (loss) per share attributable to BroadVision
$ (0.06)
$ (0.30)
﻿
Legal Proceedings
﻿
We are subject from time to time to various legal actions and other claims arising in the ordinary course of business. We are not presently a party to any material legal proceedings.
﻿
Foreign Currency Translations
﻿
The functional currencies of all foreign subsidiaries are the local currencies of their respective countries. Assets and liabilities of these subsidiaries are translated into U.S. dollars at the balance sheet date. Income and expense items are translated at average exchange rates for the periods presented. Foreign exchange gains and losses resulting from the remeasurement of foreign currency assets and liabilities are included as other income (expense), net in the Condensed Consolidated Statements of Comprehensive Loss. The translation adjustment was $96,000 of gain and $182,000 loss for the three months ended March 31, 2019 and 2018, respectively. These amounts are included in the accumulated other comprehensive loss account in the Condensed Consolidated Balance Sheets.
﻿
Comprehensive Income (Loss)
Comprehensive Income (loss) includes net loss and other comprehensive gains and losses, which primarily consists of foreign currency translation adjustments. Total comprehensive income (loss) is presented in the accompanying Condensed Consolidated Statements of Comprehensive Loss. Total accumulated other comprehensive loss is displayed as a separate component of stockholders’ equity in the accompanying Condensed Consolidated Balance Sheets. The accumulated balances of other comprehensive loss consist of the following, net of taxes (in thousands):
﻿
﻿
﻿
﻿
Accumulated
﻿
Other
﻿
Comprehensive
﻿
Loss
﻿ Balance, December 31, 2018
$ (1,435)
﻿ Net change during period
96
﻿ Balance, March 31, 2019
$ (1,339)
﻿
﻿
﻿
Recent Accounting Pronouncements
﻿
Recently Adopted Accounting Pronouncement
﻿
In February 2016, the Financial Accounting Standards Board (“FASB”) issued Accounting Standards Update (“ASU”) No. 2016-02, Leases (Topic 842), which requires the recognition of an asset and liability for lease arrangements longer than twelve months. The Company adopted the new accounting standard on January 1, 2019, using the modified retrospective method and elected the package of practical expedients for expired or existing contracts, which allowed the Company not to reassess (1) whether contracts are or contain leases, (2) lease classification and (3) initial direct costs. The Company recorded right-of-use assets of $120,000 in “Operating lease right-of-use assets” on the Company's condensed consolidated balance sheet, and lease liabilities of $120,000 in aggregate in “Operating lease liabilities – current” and “other non-current liabilities” on the Company’s condensed consolidated balance sheet on the adoption date. The comparative information has not been restated and continues to be reported under the accounting standards in effect for those periods.
﻿
Recently Issued Accounting Pronouncements Not Yet Adopted
﻿
In June 2016, the FASB issued ASU No. 2016-13, Financial Instruments-Credit Losses (Topic 326). This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ASU 2016-13 is effective for the Company in the first quarter of fiscal 2020. Entities may early adopt the ASU in their fiscal years beginning after December 15, 2018. The Company does not believe this ASU will have a material impact on its Consolidated Financial Statements.
﻿
In August 2018, the FASB issued ASU 2018-13, Fair Value Measurement (Topic 820): Disclosure Framework—Changes to the Disclosure Requirements for Fair Value Measurement (ASU 2018-13), which modifies the disclosure requirements on fair value measurements. ASU 2018-13 is effective for the Company in the first quarter of fiscal 2020. Early adoption is permitted. The Company does not believe this ASU will have a material impact on its Consolidated Financial Statements.
﻿
In August 2018, the FASB issued ASU No. 2018-15, Intangibles-Goodwill and Other-Internal-Use Software (Subtopic 350-40): Customer’s Accounting for Implementation Costs Incurred in a Cloud Computing Arrangement That is a Service Contract. ASU 2018-15 clarifies the accounting for implementation costs in cloud computing arrangements. ASU 2018-15 is effective for the Company in the first quarter of fiscal 2020. Early adoption is permitted. The Company is currently assessing the potential impact of adopting this new guidance on its Consolidated Financial Statements.
﻿</t>
  </si>
  <si>
    <t>Revenues [Abstract]</t>
  </si>
  <si>
    <t>Note 2. Revenues
﻿
Revenue Accounting Policies
Our revenue consists of fees for licenses of our software products, maintenance, consulting services and training. Revenue is recognized upon transfer of control of promised products or services to customers in an amount that reflects the consideration we expect to receive in exchange for those products or services. We enter into contracts that can include various combinations of products and services, which are generally capable of being distinct and accounted for as separate performance obligations. The transaction price is generally in the form of a fixed fee at contract inception without variable considerations. We allocate the transaction price to each distinct performance obligation based on the relative estimated standalone selling prices for each performance obligation. We then look to how control transfers to the customer in order to determine the timing of revenue recognition.
﻿
The following is a description of principal activities from which we generate revenue:
﻿
Software License Revenues – Products with Non-Ratably Recognized Revenue
﻿
Licenses for software products with non-ratably recognized revenue (such as QuickSilver) provide the customer with a right to use the software as it exists when made available to the customer. Customers may purchase perpetual licenses or subscribe to licenses, which provide customers with the same functionality and differ mainly in the duration over which the customer benefits from the software. Revenues from such software licenses are recognized upfront at the point in time when the software is made available to the customer, which is consistent with the timing of the payments received from the customer. We do not grant a right of return for these software products.
﻿
Software License Revenues – Products with Ratably-Recognized Revenue
﻿
These cloud offerings (such as Vmoso, Clearvale and Clear) allow customers to use software over the subscription period without taking possession of the software. Revenue related to these licenses is recognized ratably over the contract period. We receive payments from our customers in advance based on billing schedules established in each contract. Upfront payments are recorded as deferred revenue and are recognized as revenue as we perform our obligations under these contracts.
﻿
Maintenance Revenues
﻿
Maintenance revenues, which include revenues that are allocated from software license agreements that entitle the customers to technical support and future unspecified enhancements to our products, are recognized ratably over the related agreement period, which time period is generally twelve months. Customer payments are usually received annually in advance, which are recorded as deferred revenue and are recognized as revenue as we perform our obligations under these agreements.
﻿
Consulting Services Revenues
﻿
Consulting services revenues and training revenues are recognized as such services are performed based on time and cost incurred. These services are not essential to the functionality of the software. We record reimbursements from our customers for out-of-pocket expenses as an increase to services revenues.
﻿
Significant Judgments
﻿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Judgment is also required to determine the timing of the recognition, as well as the standalone selling price for each distinct performance obligation. In instances where the standalone selling price is not directly observable, such as when we do not sell the product or service separately, we determine such standalone selling price using information that may include market conditions and other observable inputs.
﻿
Practical Expedients and Exemptions
﻿
We generally expense sales commissions when incurred because the amortization period would have been one year or less. These costs are recorded within sales and marketing expenses.
﻿
﻿
Disaggregation of Revenues
The following table provides information about disaggregated revenue by geographical region, major product line and timing of revenue recognition (in thousands ):
﻿
﻿
﻿
﻿
﻿
﻿
Three months ended March 31, 2019
﻿ Geographic region:
Software Licenses - Non-hosted
Software Licenses - Hosted
Maintenance
Professional Services
Total
﻿ Americas
$ 379
$ 61
$ 262
$
-
$ 702
﻿ Europe
17
5
160
3
185
﻿ Asia/Pacific
-
111
59
11
181
﻿ Total revenues
$ 396
$ 177
$ 481
$ 14
$ 1,068
﻿
﻿
﻿
﻿
Three months ended March 31, 2019
﻿ Timing of revenue recognition:
Software Licenses - Non-hosted
Software Licenses - Hosted
Maintenance
Professional Services
Total
﻿ Transferred at a point in time
$ 396
$
-
$
-
$
-
$ 396
﻿ Transferred over time
-
177
481
14
672
﻿ Total revenues
$ 396
$ 177
$ 481
$ 14
$ 1,068
﻿
﻿
Contract Balances
The following table provides information about receivables, contract assets and deferred revenues from contracts with customers. Deferred revenues include unearned revenue and deferred maintenance (in thousands):
﻿
﻿
﻿
﻿
﻿
Three months ended March 31, 2019
﻿
Balance at beginning of period
Increases
Decreases
Balance at end of period
﻿ Receivables
$ 476
$ 941
$ 892
$ 525
﻿ Contract assets - current
-
-
-
-
﻿ Deferred maintenance and unearned revenues
including current and non-current
928
1,715
1,053
1,590
﻿
﻿
We receive payments from customers based upon contractual billing schedules; accounts receivables are recorded when the right to consideration becomes unconditional. Contract assets include amounts related to our contractual right to consideration for completed performance obligations not yet invoiced. Deferred revenues include payments received in advance of performance under the contract and are realized with the associated revenue recognized under the contract, which is generally within a year. Increases to deferred revenues were mainly a result of additional upfront payments received during the period, whereas decreases to deferred revenues were due to performance obligations satisfied.</t>
  </si>
  <si>
    <t>Selected Condensed Consolidated Balance Sheet Detail</t>
  </si>
  <si>
    <t>Selected Condensed Consolidated Balance Sheet Detail [Abstract]</t>
  </si>
  <si>
    <t xml:space="preserve">Note 3. Selected Condensed Consolidated Balance Sheet Detail
﻿
Other current assets at March 31, 2019 and December 31, 2018 consisted of the following (in thousands):
﻿
﻿
﻿
﻿
﻿
﻿
﻿
﻿
March 31,
December 31,
﻿
2019
2018
﻿
(unaudited)
﻿ VAT receivable
$ 480
$ 480
﻿ Other
219
212
﻿ Total Prepaids and other
$ 699
$ 692
﻿
Accrued expenses at March 31, 2019 and December 31, 2018 consisted of the following (in thousands):
﻿
﻿
﻿
﻿
﻿
﻿
March 31,
December 31,
﻿
2019
2018
﻿
(unaudited)
﻿ Employee benefits
$ 429
$ 409
﻿ Income tax
5
24
﻿ Sales and other taxes
294
287
﻿ Commissions and bonuses
14
18
﻿ Other
65
109
﻿ Total accrued expenses
$ 807
$ 847
﻿
﻿
﻿
﻿
Other non-current liabilities at March 31, 2019 and December 31, 2018 consisted of the following (in thousands):
﻿
﻿
﻿
March 31,
December 31,
﻿
2019
2018
﻿
(unaudited)
﻿ Deferred maintenance and unearned revenue
$ 186
$ 141
﻿ Other
436
422
﻿ Total other non-current liabilities
$ 623
$ 563
﻿ </t>
  </si>
  <si>
    <t>Fair Value Of Financial Instruments</t>
  </si>
  <si>
    <t>Fair Value Of Financial Instruments [Abstract]</t>
  </si>
  <si>
    <t xml:space="preserve">Note 4. Fair Value of Financial Instruments
We measure assets and liabilities at fair value based on an exit price as defined by the FASB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
We measure the following financial assets at fair value on a recurring basis. The fair value of these financial assets as of March 31, 2019 and December 31, 2018 (in thousands) were as follows :
﻿
﻿
﻿
Fair Value at Reporting Date Using
﻿
Quoted
﻿
Prices in
﻿
Active
Significant
﻿
Markets for
Other
Significant
﻿
Identical
Observable
Unobservable
﻿
March 31,
Assets
Inputs
Inputs
﻿
2019
(Level 1)
(Level 2)
(Level 3)
﻿ Cash and cash equivalents:
﻿ Cash
$ 2,115
$ 2,115
$
-
$
-
﻿ Money market funds
3,556
3,556
-
-
﻿ Total cash and cash equivalents
$ 5,671
$ 5,671
$
-
$
-
﻿
﻿
﻿
﻿
Fair Value at Reporting Date Using
﻿
Quoted
﻿
Prices in
﻿
Active
Significant
﻿
Markets for
Other
Significant
﻿
Identical
Observable
Unobservable
﻿
December 30,
Assets
Inputs
Inputs
﻿
2018
(Level 1)
(Level 2)
(Level 3)
﻿ Cash and cash equivalents:
﻿ Cash
$ 1,628
$ 1,628
$
-
$
-
﻿ Money market funds
946
946
-
-
﻿ Total cash and cash equivalents
$ 2,574
$ 2,574
$
-
$
-
﻿
﻿
﻿
Level 2 securities are priced using quoted market prices for similar instruments, nonbinding market prices that are corroborated by observable market data, or discounted cash flow techniques.
﻿
The fair value of cash and cash equivalents, accounts receivable and accounts payable for all periods presented approximates their respective carrying amounts due to the short-term nature of these balances. </t>
  </si>
  <si>
    <t>Commitments And Contingencies</t>
  </si>
  <si>
    <t>Commitments And Contingencies [Abstract]</t>
  </si>
  <si>
    <t xml:space="preserve">Note 5. Commitments and Contingencies
﻿
Warranties and Indemnification
We provide a warranty to our perpetual license customers that our software will perform substantially in accordance with the documentation we provide with the software, typically for a period of 90 days following receipt of the software. Historically, costs related to these warranties have been immaterial. Accordingly, we have not recorded any warranty liabilities as of March 31, 2019 and December 31, 2018, respectively.
﻿
Our perpetual software license agreements typically provide for indemnification of customers for intellectual property infringement claims caused by use of a current release of our software consistent with the terms of the license agreement. The term of these indemnification clauses is generally perpetual. The potential future payments we could be required to make under these indemnification clauses are generally limited to the amount the customer paid for the software. Historically, costs related to these indemnification provisions have been immaterial. We also maintain liability insurance that limits our exposure to any indemnification claims that may arise. As a result, we believe the potential liability of these indemnification clauses is minimal. Accordingly, we did not record any liabilities for these agreements as of March 31, 2019 and December 31, 2018, respectively.
﻿
We entered into agreements whereby we indemnify our officers and directors for certain events or occurrences while the officer is, or was, serving in such capacity. The term of the indemnification period is for so long as such officer or director is subject to an indemnifiable event by reason of the fact that such person was serving in such capacity. The maximum potential amount of future payments we could be required to make under these indemnification agreements may be unlimited; however, we have a director and officer insurance policy that limits our exposure to such claims and enables us to recover a portion of any future amounts paid. As a result of our insurance policy coverage, we believe the estimated fair value of these indemnification agreements is insignificant. Accordingly, we have no liabilities recorded for these agreements as of either March 31, 2019 or December 31, 2018. We assess the need for an indemnification reserve on a quarterly basis and there can be no guarantee that an indemnification reserve will not become necessary in the future.
﻿
Leases
﻿
We lease our headquarters facility and our other facilities under noncancelable operating lease agreements each of which will expire at various dates during or before June 2020. We recognize the rent expense on a straight line basis over the lease period. Under the terms of our lease agreements, we are required to pay property taxes, insurance and normal maintenance costs.
﻿
On January 1, 2019, we recorded right-of-use assets of $120,000 in “Operating lease right-of-use assets” on our condensed consolidated balance sheet, and as of March 31, 2019 we had related lease liabilities of $80,000 in aggregate in “Operating lease liabilities – current” and $19,000 in “Other non-current liabilities” on our condensed consolidated balance sheet.
﻿
Supplemental cash flow information related to operating leases is as follows (dollars in thousands):
﻿
﻿
﻿
﻿
Three Months Ended
﻿
March 31, 2019
﻿ Cash payments for operating leases
$ 22
﻿
﻿
﻿
﻿
March 31, 2019
﻿ Weighted-average remaining lease term
1.25 years
﻿ Weighted-average discount rate
12%
﻿
﻿
Future minimum non-cancelable payments under operating leases as of March 31, 2019, were as follows (in thousands):
﻿
﻿
﻿
Operating Leases
﻿ Remainder of 2019
$ 66
﻿ 2020
45
﻿ Total future lease payments
$ 111
﻿ Less imputed interest
12
﻿ Present value of lease liabilities
$ 99
﻿
During the three months ended March 31, 2019 and 2018, the Company recorded operating lease cost of $55,000 and $295,000 , respectively. As of March 31, 2019, the Company had no leases that have not yet commenced. </t>
  </si>
  <si>
    <t>Geographic, Segment And Significant Customer Information</t>
  </si>
  <si>
    <t>Geographic, Segment And Significant Customer Information [Abstract]</t>
  </si>
  <si>
    <t xml:space="preserve">Note 6. Geographic, Segment and Significant Customer Information
﻿
We operate in one segment: electronic business solutions. The disaggregated revenue information regarding types of revenues is as follows (in thousands):
﻿
﻿
﻿
﻿
Three Months Ended
﻿
March 31,
﻿
2019
2018
﻿ Software licenses
﻿ Non-hosted licenses
$ 396
$ 556
﻿ Hosted licenses
177
369
﻿ Services
﻿ Consulting services
14
239
﻿ Maintenance
481
439
﻿ Total revenues
$ 1,068
$ 1,603
﻿
﻿
We currently operate in three primary geographical territories: North and South America (Americas); Europe, Middle East and Africa (Europe); and Asia, Pacific and Japan (Asia/Pacific).
﻿
Disaggregated financial information regarding our geographic revenues is as follows (in thousands):
﻿
﻿
﻿
﻿
Three Months Ended
﻿
March 31,
﻿ Revenues:
2019
2018
﻿ Americas
$ 702
$ 749
﻿ Europe
185
336
﻿ Asia/Pacific
181
518
﻿ Total revenues
$ 1,068
$ 1,603
﻿
﻿
﻿
For the three months ended March 31, 2019, no customer accounted for more than 10% of our revenues. For the three months ended March 31, 2018, Indian Railways Catering and Tourism Corporation Limited (IRCTC) accounted for 10% of our revenues. </t>
  </si>
  <si>
    <t>Related Party Transactions</t>
  </si>
  <si>
    <t>Related Party Transactions [Abstract]</t>
  </si>
  <si>
    <t xml:space="preserve">Note 7. Related Party Transactions
﻿
BVD and BVOD
﻿
On November 14, 2008, BroadVision (Delaware) LLC, a Delaware limited liability company (“BVD”), which was then our wholly owned subsidiary, entered into a Share Purchase Agreement with CHRM LLC, a Delaware limited liability company, that is controlled by Dr. Pehong Chen, our Chairman, President, Chief Executive Officer, Interim Chief Financial Officer and largest stockholder and in which our former Chief Financial Officer, Peter Chu, holds a minority interest. We and CHRM LLC then entered into an Amended and Restated Operating Agreement of BroadVision (Delaware) LLC dated as of November 14, 2008 (the “BVD Operating Agreement”). Under these agreements, CHRM LLC received, in exchange for the assignment of certain intellectual property rights, 20 Class B Shares of BVD, representing the right to receive a portion of any distribution of Funds from “Capital Transactions” (as such term is defined in the BVD Operating Agreement), with the exact amount to be determined based on our and CHRM LLC’s capital account balances at the time of such distribution. A Capital Transaction under that agreement is any merger or sale of substantially all of the assets of BVD as a result of which the members of BVD will no longer have an interest in BVD or the assets of BVD will be distributed to its members. Class B Shares do not participate in any profits of BVD except for net profits related to a Capital Transaction, in which case the net profits are allocated to the owners of Class A and Class B Shares in proportion to their respective number of shares. To the extent BVD’s losses do not exceed undistributed net profits accumulated since the date of issuance of Class B Shares, such losses are allocated to Class A Shares. To the extent net losses exceed the undistributed net profits accumulated since the date of issuance of Class B Shares, such excess is allocated to the owners of Class A and Class B Shares in proportion to their respective cumulative capital contributions less any return of capital, until allocation of such losses results in having the capital account balances equal to zero . Then, net losses are allocated to the owners of Class A and Class B Shares in proportion to their respective number of shares. Upon liquidation, the net assets of BVD are distributed to the owners of Class A and Class B in proportion to their capital account balances.
﻿
BVD is the sole owner of BroadVision (Barbados) Limited (“BVB”) and BVB is the sole owner of BroadVision On Demand, a Chinese entity (“BVOD”). We have invested approximately $9.0 million in BVOD (directly and through BVD and BVB) from 2007 through 2016 . In 2014 we began making payments directly to BVOD for certain labor outsourcing services however, we discontinued our BVOD operations during the fourth quarter of 2018 and do not expect to pay BVOD for such services in subsequent periods. We made aggregate payments to BVOD of zero and $0.5 million (based on the RMB to USD exchange rates on the applicable dates of payment) for such services in the three months ended March 31, 2019 and 2018, respectively. These payments in part covered services rendered outside of the applicable years. We have a controlling voting interest in BVD. Pursuant to the terms of the BVD Operating Agreement, the Class B Shares held by CHRM LLC have no voting rights.
﻿
The 20 Class B Shares of BVD represent a non-controlling interest. We allocate profits and losses of BVD to the non-controlling interest under the Hypothetical Liquidation Book Value (“HLBV”) method. Under this method the profits and losses are allocated by reference to the profit sharing provisions in the BVD Operating Agreement assuming liquidation of BVD at its book value at the end of each reporting period. Profits and losses allocated to the balance of such interest under the HLBV method have not been material.
﻿
VMSO
As discussed in Note 1 above, on January 2, 2019, we entered into a Series A Preferred Stock Purchase Agreement with VMSO for the purchase of 745,000 shares of VMSO’s Series A Preferred Stock for a purchase price comprising the contribution of our intellectual property and other net assets. The contributed assets represent substantially all of the intellectual property and other assets relating to our Clearvale and Vmoso platforms, including our current Clearvale and Vmoso products and customer relationships and our MVN development project. VMSO will continue the commercialization of the Clearvale and Vmoso products and the development of MVN.
﻿
This transaction was considered a common control transaction, and as restated the assets and liabilities were transferred to VMSO at carrying value and resulted in no gain or loss.
﻿
Following the completion of VMSO’s sale of Class 1 Common Stock described below, the shares of Series A Preferred Stock owned by our Company represent approximately 19.9% of the total number of shares of VMSO’s capital stock outstanding. The rights, preferences and privileges of VMSO’s Series A Preferred Stock include a liquidation preference of $1.00 per share in addition to participating rights proportionate to the number of shares held. The fair value of the VMSO Series A Preferred Stock held by the Company following the completion of VMSO’s sale of Class 1 Common Stock described below was 33.3% of VMSO.
﻿
Pursuant to the financing plan that we announced in October 2018, on January 2, 2019, Dr. Chen, our and VMSO’s President and Chief Executive Officer and our largest stockholder, purchased 3,000,000 shares of VSMO’s Class 1 Common Stock, representing approximately 80.1% of the total number of shares of VMSO’s capital stock outstanding after such purchase, for a purchase price of $3,000,000 in cash pursuant to a Class 1 Common Stock Purchase Agreement between Dr. Chen and VMSO. The fair value of the non-controlling interest in VMSO following the completion of VMSO’s sale of Class 1 Common Stock was 66.7% of VMSO.
﻿
On January 2, 2019, we entered into the Services and Facilities Agreement with VMSO, the terms of which provide for the payment of certain fees to us by VMSO, in exchange for the contribution of our expertise, resources, services, as well as the limited use of our facilities in VMSO’s business and operations. The Services and Facilities Agreement became effective as of January 1, 2019 and shall continue for a period of one year, unless earlier terminated, and shall be renewable upon written consent from both parties.
﻿
We and VMSO anticipate that, pursuant to the Services and Facilities Agreement, we will provide substantially all of the personnel, facilities and equipment required for VMSO’s operations for the foreseeable future. The fees contemplated by the Services and Facilities Agreement are generally intended to permit us to recover the cost to us of providing these personnel, facilities, and equipment. In addition, BroadVision acts as a reseller of VMSO’s Clearvale and Vmoso products. At March 31, 2019, we have a net receivable and VMSO has a net payable of $707,000 , as restated, for services performed/received under the Services and Facilities Agreement; and from transactions related to the resale of VMSO products; we have a deferred cost of revenue, and VMSO has deferred revenue of $72,000 , as restated, and intercompany profits are de minimis. These amounts eliminate upon consolidation.
﻿
The Class 1 Common Stock owned by Dr. Chen represents a noncontrolling interest and profits and losses in VMSO are allocated pro-rata between our Company and the non-controlling interest based on the proportionate fair value of equity ownership.
﻿ </t>
  </si>
  <si>
    <t>Organization And Summary Of Significant Accounting Policies (Policies)</t>
  </si>
  <si>
    <t>Restatement</t>
  </si>
  <si>
    <t xml:space="preserve">Restatement
﻿
In August 2019, the Company identified the following errors in its condensed consolidated financial statements for the quarter ended March 31, 2019:
﻿
(i) an overstatement of total assets and understatement of net losses by recording a $745,000 intangible asset from the transfer of its intellectual property and other assets to Vmoso, Inc. (“VMSO”) in the Condensed Consolidated Balance Sheet and inappropriately recognizing a non-cash gain of $745,000, which was reported as a component of Other Income, Net in the Condensed Consolidated Statement of Comprehensive Loss. The Company should not have recorded an intangible asset in VMSO and should not have recognized the $745,000 non-cash gain, as the transaction should have been accounted for as a common control transaction, and
﻿
(ii) understatements of net loss and basic and diluted net loss per share, and overstatements of stockholders’ equity and stockholders’ equity allocated to the non-controlling interest in VMSO. The Company incorrectly calculated the ownership interest of the non-controlling shareholder of VMSO and the resulting allocation of net loss, basic and diluted net loss per share, and stockholders’ equity to the non-controlling interest.
﻿
The combined effect of these two errors resulted in an overstatement of net income attributable to BroadVision of $891,000 . These errors also impacted the net loss amount in the Condensed Consolidated Statement of Comprehensive Loss and in the Condensed Consolidated Statement of Stockholders’ Equity.
﻿
Please see the tables below for further details regarding the above-mentioned restatement adjustments. In conjunction with the restatement, the Company determined that it would be appropriate, within this Form 10-Q/A, to reflect these adjustments as of and for the three months ended March 31, 2019.
﻿
The following tables present the Company's condensed consolidated balance sheet as previously reported, restatement adjustments and the condensed consolidated balance sheet as restated as of March 31, 2019 (in thousands except per share data):
﻿
BROADVISION, INC. AND SUBSIDIARIES
CONDENSED CONSOLIDATED BALANCE SHEETS
﻿
﻿
﻿
﻿
﻿
March 31, 2019 (Unaudited)
﻿
As Previously Reported
Adjustments
As Restated
﻿
﻿ ASSETS
﻿ Current assets:
﻿ Cash and cash equivalents (amounts related to VIE of $3,005 and $0 as of
$ 5,671
$
-
$ 5,671
﻿ June 30, 2019 and December 31, 2018, respectively)
﻿ Accounts receivable, net of reserves of $120 and $193 as of March 31, 2019
-
-
﻿ and December 31, 2018, respectively
525
-
525
﻿ Prepaids and other
699
-
699
﻿ Total current assets
6,895
-
6,895
﻿ Property and equipment, net
14
-
14
﻿ Operating lease right-of-use assets
100
-
100
﻿ Intangible assets
745
(745)
(A)
-
﻿ Other assets
94
-
94
﻿ Total assets
$ 7,848
$ (745)
$ 7,103
﻿ LIABILITIES AND STOCKHOLDERS’ EQUITY
﻿ Accounts payable
$ 537
$
-
$ 537
﻿ Accrued expenses
807
-
807
﻿ Operating lease liabilities – current
80
-
80
﻿ Unearned revenue
804
-
804
﻿ Deferred maintenance
600
-
600
﻿ Total current liabilities
2,828
-
2,828
﻿ Other non-current liabilities
622
1
623
﻿ Total liabilities
3,450
1
3,451
﻿ Stockholders’ equity:
﻿ Convertible preferred stock, $0.0001 par value; 1,000 shares authorized;
﻿ none issued and outstanding
﻿ Common stock, $0.0001 par value; 11,200 shares authorized; 5,059 and 5,057 shares
-
-
-
﻿ issued and outstanding as of March 31, 2019 and December 31, 2018, respectively
﻿ Additional paid-in capital
1,271,969
-
1,271,969
﻿ Accumulated other comprehensive loss
(1,339)
-
(1,339)
﻿ Accumulated deficit
(1,268,511)
(891)
(1,269,402)
﻿ Total stockholders’ equity before noncontrolling interest
2,119
(891)
1,228
﻿ Noncontrolling interest
2,279
147
2,426
﻿ Total stockholders’ equity
4,398
(744)
3,654
﻿ Total liabilities and stockholders’ equity
$ 7,848
$ (745)
$ 7,103
﻿
(A)
The Company should not have recorded an intangible asset in VMSO and should not have recognized the $745,000 non-cash gain, as the transaction should have been accounted for as a common control transaction (see the details above under the Restatement subheading).
﻿
The following tables present the Company's condensed consolidated statement of comprehensive loss as previously reported, restatement adjustments and the condensed consolidated statement of comprehensive loss as restated for the three months ended March 31, 2019 (in thousands except per share data):
﻿
BROADVISION, INC. AND SUBSIDIARIES
CONDENSED CONSOLIDATED STATEMENTS OF COMPREHENSIVE LOSS
﻿
﻿
﻿
﻿
﻿
Three Months Ended March 31, 2019 (Unaudited)
﻿
As Previously Reported
Adjustments
As Restated
﻿
﻿ Revenues:
﻿ Software licenses
$ 573
$
-
$ 573
﻿ Services
495
-
495
﻿ Total revenues
1,068
-
1,068
﻿ Cost of revenues:
﻿ Cost of software revenues
1
-
1
﻿ Cost of services
272
-
272
﻿ Total cost of revenues
273
-
273
﻿ Gross profit
795
-
795
﻿ Operating expenses:
﻿ Research and development
661
-
661
﻿ Sales and marketing
302
-
302
﻿ General and administrative
610
-
610
﻿ Total operating expenses
1,573
-
1,573
﻿ Operating loss
(778)
-
(778)
﻿ Interest income, net
10
-
10
﻿ Other income (expense), net
653
(744)
(A)
(91)
﻿ Loss before income taxes
(115)
(744)
(859)
﻿ Income tax expense
(4)
-
(4)
﻿ Net loss
(119)
(744)
(863)
﻿ Net loss attributable to noncontrolling interest
(721)
147
(B)
(574)
﻿ Net income (loss) attributable to BroadVision
$ 602
$ (891)
$ (289)
﻿
﻿ Basic and diluted net income (loss) per share attributable to BroadVision
$ 0.12
$ (0.18)
$ (0.06)
﻿ Shares used in computing:
﻿ Weighted average shares, basic
5,002
5,002
﻿ Weighted average shares, diluted
5,018
5,002
﻿
﻿ Other comprehensive (loss) gain, net of tax:
﻿ Foreign currency translation adjustment
96
-
96
﻿ Comprehensive income (loss)
698
(891)
(193)
﻿ Less: comprehensive income attributable to noncontrolling interest
-
-
-
﻿ Comprehensive income (loss) attributable to BroadVision
$ 698
$ (891)
$ (193)
﻿
(A)
The Company should not have recorded an intangible asset in VMSO and should not have recognized the $745,000 non-cash gain, as the transaction should have been accounted for as a common control transaction, adjusted for rounding (see the details above under the Restatement subheading).
(B)
The Company incorrectly calculated the ownership interest of the non-controlling shareholder of VMSO and the allocation of net loss and basic and diluted net loss per share to the non-controlling interest (see the details above under the Restatement subheading).
﻿
The following tables present the Company's condensed consolidated statement of stockholders’ equity as previously reported, restatement adjustments and the statement of stockholders’ equity as restated as of March 31, 2019 (in thousands):
﻿
BROADVISION, INC. AND SUBSIDIARIES
CONDENSED CONSOLIDATED STATEMENTS OF STOCKHOLDERS’ EQUITY
﻿
﻿
﻿
﻿
﻿
Common Stock
﻿
Additional
Accumulated Other
Total
﻿
Paid-in
Comprehensive
Accumulated
Noncontrolling
Stockholders'
﻿ As Previously Reported
Shares
Amount
Capital
Loss
Deficit
Total
Interest
Equity
﻿ Balances as of December 31, 2018
5,057
$
-
$ 1,271,949
$ (1,435)
$ (1,269,113)
$ 1,401
$
-
$ 1,401
﻿ Contribution from noncontrolling interest
-
-
-
-
-
-
3,000
3,000
﻿ Net loss
-
-
-
-
602
602
(721)
(119)
﻿ Other comprehensive income
-
-
-
96
-
96
-
96
﻿ Stock-based compensation
-
-
18
-
-
18
-
18
﻿ Issuance of common stock under employee stock purchase plan
2
-
2
-
-
2
-
2
﻿ Balances as of March 31, 2019
5,059
$
-
$ 1,271,969
$ (1,339)
$ (1,268,511)
$ 2,119
$ 2,279
$ 4,398
﻿ Adjustments
﻿ Balances as of December 31, 2018
$
-
$
$
$
$
-
$
-
$
-
﻿ Net loss
-
-
-
(891)
(891)
147
(744)
﻿ Other comprehensive income
-
-
-
-
-
-
﻿ Stock-based compensation
-
-
-
-
-
-
﻿ Issuance of common stock under employee stock purchase plan
-
-
-
-
-
-
﻿ Balances as of March 31, 2019
-
$
-
$
-
$
-
$ (891)
$ (891)
$ 147
$ (744)
﻿ As Restated
﻿ Balances as of December 31, 2018
5,057
$
-
$ 1,271,949
$ (1,435)
$ (1,269,113)
$ 1,401
$
-
$ 1,401
﻿ Contribution from noncontrolling interest
-
-
-
-
-
-
3,000
3,000
﻿ Net loss
-
-
-
-
(289)
(289)
(574)
(863)
﻿ Other comprehensive income
-
-
-
96
-
96
-
96
﻿ Stock-based compensation
-
-
18
-
-
18
-
18
﻿ Issuance of common stock under employee stock purchase plan
2
-
2
-
-
2
-
2
﻿ Balances as of March 31, 2019
5,059
$
-
$ 1,271,969
$ (1,339)
$ (1,269,402)
$ 1,228
$ 2,426
$ 3,654
﻿
The following tables present the Company's condensed consolidated cash flow statement as previously reported, restatement adjustments and the cash flow statement as restated for the three months ended March 31, 2019 (in thousands):
﻿
BROADVISION, INC. AND SUBSIDIARIES
CONDENSED CONSOLIDATED STATEMENTS OF CASH FLOWS
﻿
﻿
﻿
﻿
﻿
Three Months Ended March 31, 2019 (Unaudited)
﻿
As Previously Reported
Adjustments
As Restated
﻿ Cash flows from operating activities:
﻿ Net loss
$ (119)
$ (744)
$ (863)
﻿ Depreciation and amortization
1
-
1
﻿ Gain on transfer of intellectual property
(745)
745
-
﻿ Stock-based compensation
18
-
18
﻿ Provision of receivable reserves
(73)
-
(73)
﻿ Accumulated effect on accounting changes
-
-
-
﻿ Changes in operating assets and liabilities:
﻿ Accounts receivable
24
-
24
﻿ Prepaids and other
(7)
-
(7)
﻿ Operating lease right-of-use assets
(100)
-
(100)
﻿ Other non-current assets
2
-
2
﻿ Accounts payable and accrued expenses
243
-
243
﻿ Operating lease liabilities - current
80
-
80
﻿ Unearned revenue and deferred maintenance
618
-
618
﻿ Other non-current liabilities
59
(1)
58
﻿ Net cash provided by operating activities
1
-
1
﻿ Cash flows from investing activities:
﻿ Purchase of property and equipment
-
-
-
﻿ Net cash used for investing activities
-
-
-
﻿ Cash flows from financing activities:
﻿ Proceeds from issuance of common stock, net
3,000
-
3,000
﻿ Proceeds from exercise of common stock options, net
-
-
-
﻿ Net cash provided by financing activities
3,000
-
3,000
﻿ Effect of exchange rates on cash and cash equivalents
96
96
﻿ Net increase (decrease) in cash and cash equivalents
3,097
-
3,097
﻿ Cash and cash equivalents at beginning of period
2,574
-
2,574
﻿ Cash and cash equivalents at end of period
$ 5,671
$
-
$ 5,671
﻿ </t>
  </si>
  <si>
    <t>Basis of Presentation and Principles of Consolidation</t>
  </si>
  <si>
    <t xml:space="preserve">Basis of Presentation and Principles of Consolidation
﻿
The condensed consolidated financial results and related information as of and for the three months ended March 31, 2019 and 2018 are unaudited. The Condensed Consolidated Balance Sheet at December 31, 2018 has been derived from the audited consolidated financial statements as of that date but does not necessarily reflect all of the disclosures previously reported in accordance with U.S. generally accepted accounting principles (“U.S. GAAP”). The unaudited Condensed Consolidated Financial Statements should be reviewed in conjunction with the audited consolidated financial statements and related notes contained in our 2018 Annual Report on Form 10-K filed with the U.S. Securities and Exchange Commission (“SEC”) on April 1, 2019, as amended.
﻿
The accompanying unaudited Condensed Consolidated Financial Statements have been prepared in accordance with U.S. GAAP for interim financial information and with the instructions in Form 10-Q and Article 8-03 of Regulation S-X. Accordingly, these statements do not include all of the information and footnotes required by U.S. GAAP for annual financial statements. In the opinion of management, all adjustments (consisting of normal recurring accruals), in addition to the amount related to our restatement mentioned below, considered necessary for a fair presentation of interim financial information have been included. Operating results for the three months ended March 31, 2019 are not necessarily indicative of the results that may be expected for the remainder of the year ending December 31, 2019 or any future interim period. The condensed consolidated financial statements include our accounts and those of our wholly owned subsidiaries. All significant intercompany accounts and transactions have been eliminated in the consolidation.
﻿
On January 2, 2019, we entered into a Series A Preferred Stock Purchase Agreement with Vmoso, Inc., a Delaware corporation (“VMSO”), for the purchase of 745,000 shares of VMSO’s Series A Preferred Stock for a purchase price comprising the contribution of our intellectual property and other net assets. This transaction was considered a common control transaction, and the assets and liabilities were transferred to VMSO at carrying value and resulted in no gain or loss. The contributed assets represent substantially all of the intellectual property and other assets relating to our Clearvale and Vmoso platforms, including our current Clearvale and Vmoso products and customer relationships and our My Vmoso Network (“MVN”) development project. VMSO will continue the commercialization of the Clearvale and Vmoso products and the development of MVN.
﻿
Following the completion of VMSO’s sale of Class 1 Common Stock described below, the shares of Series A Preferred Stock owned by our company represent approximately 19.9% of the total number of shares of VMSO’s capital stock outstanding. The rights, preferences and privileges of VMSO’s Series A Preferred Stock include a liquidation preference of $1.00 per share in addition to participating rights proportionate to the number of shares held. The fair value of the VMSO Series A Preferred Stock held by the Company following the completion of VMSO’s sale of Class 1 Common Stock described below was 33.3% of VMSO.
﻿
On January 2, 2019, Dr. Pehong Chen, our and VMSO’s President and Chief Executive Officer and our largest stockholder, purchased 3,000,000 shares of VMSO’s Class 1 Common Stock, representing approximately 80.1% of the total number of shares of VMSO’s capital stock outstanding after such purchase, for a purchase price of $3,000,000 in cash pursuant to a Class 1 Common Stock Purchase Agreement between Dr. Chen and VMSO. The fair value of Dr. Chen’s non-controlling interest in VMSO following the completion of VMSO’s sale of Class 1 Common Stock was 66.7% of VMSO.
﻿
On January 2, 2019, we entered into a Services and Facilities Agreement, with VMSO, the terms of which provide for the payment of certain fees to us by VMSO, in exchange for the contribution of our expertise, resources, services, as well as the limited use of our facilities in VMSO’s business and operations. The Services and Facilities Agreement is effective as of January 1, 2019 and shall continue for a period of one year, unless earlier terminated, and shall be renewable upon written consent from both parties.
﻿
We and VMSO anticipate that, pursuant to the Services and Facilities Agreement, we will provide substantially all of the personnel, facilities and equipment required for VMSO’s operations for the foreseeable future. The fees contemplated by the Services and Facilities Agreement are generally intended to permit us to recover the cost to us of providing these personnel, facilities, and equipment.
﻿
The Company consolidates variable interest entities (“VIEs”) in which it holds a variable interest and for which the Company is determined to be the primary beneficiary.
The Company controls the management of VMSO and has the obligation to absorb the losses of, and receive benefits from VMSO. Accordingly, the Company has identified itself as the primary beneficiary of VMSO and began consolidating VMSO in the first quarter of 2019, resulting in a noncontrolling interest related to Dr. Chen, the holder of Class 1 common stock in VMSO.
The assets, liabilities, operating expenses, and cash flows of VMSO are included in the Condensed Consolidated Financial Statements of the Company. While the assets of VMSO may be used to settle its liabilities to the Company, they are not otherwise available to settle the Company’s obligations, and, therefore, are shown separately on the Condensed Consolidated Balance Sheet. The liabilities of VMSO are owed to the Company, and thus are eliminated upon consolidation in the Condensed Consolidated Balance Sheet. The Class 1 Common Stock owned by Dr. Chen represents a non-controlling interest and profits and losses in VMSO are allocated pro-rata between the Company and the non-controlling interest based on the proportionate fair value of equity ownership. </t>
  </si>
  <si>
    <t>Use Of Estimates</t>
  </si>
  <si>
    <t xml:space="preserve">Use of Estimates
﻿
The preparation of Condensed Consolidated Financial Statements in conformity with U.S. GAAP requires management to make certain assumptions and estimates that affect reported amounts of assets and liabilities as of the date of the financial statements and the reported amounts of revenues and expenses during the reporting period. On an ongoing basis, we evaluate our estimates, including those related to receivable reserves, stock-based compensation, investments, impairment assessments and income taxes, valuation of equity instruments, as well as contingencies and litigation. We base our estimates on historical experience and on various other assumptions that we believe are reasonable, the results of which form the basis for making judgments about the carrying values of assets and liabilities that are not readily apparent from other sources. Actual results may differ from these estimates using different assumptions or conditions. </t>
  </si>
  <si>
    <t>Liquidity</t>
  </si>
  <si>
    <t xml:space="preserve">Liquidity
﻿
The accompanying Condensed Consolidated Financial Statements have been prepared assuming the Company will continue as a going concern. During the three months ended March 31, 2019, the Company had a net loss of $ 0.9 million and essentially no cash provided by or used in operations at March 31, 2019. The Company had working capital of $ 4.1 million. At March 31, 2019, the Company had cash and cash equivalents of $ 5.7 million , including $3.0 million held by VMSO. The Company has implemented cost reduction plans since the second half of 2017 to reduce the Company’s cash needs and reduced the cost of its operations by approximately $5 million in 2018. In January 2019, the Company completed the VMSO financing, pursuant to which VMSO raised $3 million in cash from our and VMSO’s President and Chief Executive Officer and our largest stockholder and VMSO now holds all of the intellectual property and other assets related to our Clearvale and Vmoso platforms, reducing our exposure to future development and commercialization costs of Clearvale, Vmoso and MVN. The Company believes its cash and cash equivalents as of March 31, 2019, which include the proceeds of its VMSO financing, will be sufficient to fund operations for at least twelve months from the date of issuance of these condensed consolidated financial statements.
﻿
However, further cost reduction may result in voluntary departures of highly skilled technical and managerial personnel, which would have a material adverse effect on our business, internal controls, financial condition and results of operations. We expect to opportunistically seek to raise additional funds through private or public sales of securities, strategic relationships, bank debt, financing under leasing arrangements or otherwise. If additional funds are raised through the issuance of equity securities, the percentage ownership of our current stockholders will be reduced, stockholders may experience additional dilution or any equity securities we sell may have rights, preferences or privileges senior to those of the holders of our common stock. We expect that obtaining additional financing on acceptable terms would be difficult, at best. If adequate funds are not available or are not available on acceptable terms, we may be unable to pay our debts as they become due, develop our products, take advantage of future opportunities or respond to competitive pressures or unanticipated requirements, which could have a material adverse effect on our business, financial condition and future operating results. The outcome of these matters cannot be predicted at this time. Our ability to continue as a going concern is dependent upon our ability to successfully accomplish these plans and secure sources of financing and/or reduce costs and ultimately attain profitable operations. </t>
  </si>
  <si>
    <t>Stock-Based Compensation</t>
  </si>
  <si>
    <t xml:space="preserve">Stock-Based Compensation
﻿
The following table sets forth the components of the total stock-based compensation expense recognized in our Condensed Consolidated Statements of Comprehensive Loss for the three months ended March 31, 2019 and 2018 (in thousands):
﻿
﻿
﻿
﻿
﻿
﻿
Three Months Ended
﻿
March 31,
﻿
2019
2018
﻿ Cost of services
$
-
$ 13
﻿ Research and development
-
42
﻿ Sales and marketing
4
35
﻿ General and administrative
14
36
﻿
$ 18
$ 126
﻿ </t>
  </si>
  <si>
    <t>Leases</t>
  </si>
  <si>
    <t xml:space="preserve">Leases
﻿
The Company determines if an arrangement is a lease at inception. Operating leases are included in operating lease right-of-use (“ROU”) assets and operating lease liabilities on the condensed consolidated balance sheets. As of March 31, 2019 and December 31, 2018, the Company did not have finance leases.
ROU assets and operating lease liabilities are recognized at commencement date based on the present value of lease payments over the lease term. The Company uses its incremental borrowing rate based on the information available at commencement date in determining the present value of lease payments. The ROU asset also includes any lease payments made and excludes lease incentives. The lease terms may include options to extend or terminate the lease when it is reasonably certain to be exercised. Operating leases are recognized on a straight-line basis over the lease term. </t>
  </si>
  <si>
    <t>Net Income (Loss) Per Share</t>
  </si>
  <si>
    <t xml:space="preserve">Net Income (Loss) Per Share
Basic net income (loss) per share is computed using the weighted-average number of shares of common stock outstanding, excluding the effects of any potentially dilutive securities. Diluted net income (loss) per share is computed using the weighted-average number of shares of common stock outstanding and, when dilutive, common equivalent shares from outstanding stock options and awards using the treasury stock method. The following table sets forth the basic and diluted net income (loss) per share computational data for the periods presented (in thousands, except per share amounts):
﻿
﻿
﻿
﻿
﻿
﻿
Three Months Ended
﻿
March 31,
﻿
2019
2018
﻿
Restated (See Note 1)
﻿ Net income (loss) attributable to BroadVision
$ (289)
$ (1,492)
﻿ Weighted-average common shares outstanding used to compute basic net income (loss) per share
5,002
4,995
﻿ Basic net income (loss) per share attributable to BroadVision
$ (0.06)
$ (0.30)
﻿
﻿ Weighted-average common shares outstanding used to compute diluted net income (loss) per share
5,002
4,995
﻿ Diluted net income (loss) per share attributable to BroadVision
$ (0.06)
$ (0.30)
﻿
﻿ </t>
  </si>
  <si>
    <t>Legal Proceedings</t>
  </si>
  <si>
    <t xml:space="preserve">Legal Proceedings
﻿
We are subject from time to time to various legal actions and other claims arising in the ordinary course of business. We are not presently a party to any material legal proceedings. </t>
  </si>
  <si>
    <t>Foreign Currency Translations</t>
  </si>
  <si>
    <t xml:space="preserve">Foreign Currency Translations
﻿
The functional currencies of all foreign subsidiaries are the local currencies of their respective countries. Assets and liabilities of these subsidiaries are translated into U.S. dollars at the balance sheet date. Income and expense items are translated at average exchange rates for the periods presented. Foreign exchange gains and losses resulting from the remeasurement of foreign currency assets and liabilities are included as other income (expense), net in the Condensed Consolidated Statements of Comprehensive Loss. The translation adjustment was $96,000 of gain and $182,000 loss for the three months ended March 31, 2019 and 2018, respectively. These amounts are included in the accumulated other comprehensive loss account in the Condensed Consolidated Balance Sheets. </t>
  </si>
  <si>
    <t>Comprehensive Income (Loss)</t>
  </si>
  <si>
    <t xml:space="preserve">Comprehensive Income (Loss)
Comprehensive Income (loss) includes net loss and other comprehensive gains and losses, which primarily consists of foreign currency translation adjustments. Total comprehensive income (loss) is presented in the accompanying Condensed Consolidated Statements of Comprehensive Loss. Total accumulated other comprehensive loss is displayed as a separate component of stockholders’ equity in the accompanying Condensed Consolidated Balance Sheets. The accumulated balances of other comprehensive loss consist of the following, net of taxes (in thousands):
﻿
﻿
﻿
﻿
Accumulated
﻿
Other
﻿
Comprehensive
﻿
Loss
﻿ Balance, December 31, 2018
$ (1,435)
﻿ Net change during period
96
﻿ Balance, March 31, 2019
$ (1,339)
﻿ </t>
  </si>
  <si>
    <t>Recent Accounting Pronouncements</t>
  </si>
  <si>
    <t>Recent Accounting Pronouncements
﻿
Recently Adopted Accounting Pronouncement
﻿
In February 2016, the Financial Accounting Standards Board (“FASB”) issued Accounting Standards Update (“ASU”) No. 2016-02, Leases (Topic 842), which requires the recognition of an asset and liability for lease arrangements longer than twelve months. The Company adopted the new accounting standard on January 1, 2019, using the modified retrospective method and elected the package of practical expedients for expired or existing contracts, which allowed the Company not to reassess (1) whether contracts are or contain leases, (2) lease classification and (3) initial direct costs. The Company recorded right-of-use assets of $120,000 in “Operating lease right-of-use assets” on the Company's condensed consolidated balance sheet, and lease liabilities of $120,000 in aggregate in “Operating lease liabilities – current” and “other non-current liabilities” on the Company’s condensed consolidated balance sheet on the adoption date. The comparative information has not been restated and continues to be reported under the accounting standards in effect for those periods.
﻿
Recently Issued Accounting Pronouncements Not Yet Adopted
﻿
In June 2016, the FASB issued ASU No. 2016-13, Financial Instruments-Credit Losses (Topic 326). This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ASU 2016-13 is effective for the Company in the first quarter of fiscal 2020. Entities may early adopt the ASU in their fiscal years beginning after December 15, 2018. The Company does not believe this ASU will have a material impact on its Consolidated Financial Statements.
﻿
In August 2018, the FASB issued ASU 2018-13, Fair Value Measurement (Topic 820): Disclosure Framework—Changes to the Disclosure Requirements for Fair Value Measurement (ASU 2018-13), which modifies the disclosure requirements on fair value measurements. ASU 2018-13 is effective for the Company in the first quarter of fiscal 2020. Early adoption is permitted. The Company does not believe this ASU will have a material impact on its Consolidated Financial Statements.
﻿
In August 2018, the FASB issued ASU No. 2018-15, Intangibles-Goodwill and Other-Internal-Use Software (Subtopic 350-40): Customer’s Accounting for Implementation Costs Incurred in a Cloud Computing Arrangement That is a Service Contract. ASU 2018-15 clarifies the accounting for implementation costs in cloud computing arrangements. ASU 2018-15 is effective for the Company in the first quarter of fiscal 2020. Early adoption is permitted. The Company is currently assessing the potential impact of adopting this new guidance on its Consolidated Financial Statements.
﻿</t>
  </si>
  <si>
    <t>Organization And Summary Of Significant Accounting Policies (Tables)</t>
  </si>
  <si>
    <t>Schedule of Restatement Adjustments</t>
  </si>
  <si>
    <t xml:space="preserve">BROADVISION, INC. AND SUBSIDIARIES
CONDENSED CONSOLIDATED BALANCE SHEETS
﻿
﻿
﻿
﻿
﻿
March 31, 2019 (Unaudited)
﻿
As Previously Reported
Adjustments
As Restated
﻿
﻿ ASSETS
﻿ Current assets:
﻿ Cash and cash equivalents (amounts related to VIE of $3,005 and $0 as of
$ 5,671
$
-
$ 5,671
﻿ June 30, 2019 and December 31, 2018, respectively)
﻿ Accounts receivable, net of reserves of $120 and $193 as of March 31, 2019
-
-
﻿ and December 31, 2018, respectively
525
-
525
﻿ Prepaids and other
699
-
699
﻿ Total current assets
6,895
-
6,895
﻿ Property and equipment, net
14
-
14
﻿ Operating lease right-of-use assets
100
-
100
﻿ Intangible assets
745
(745)
(A)
-
﻿ Other assets
94
-
94
﻿ Total assets
$ 7,848
$ (745)
$ 7,103
﻿ LIABILITIES AND STOCKHOLDERS’ EQUITY
﻿ Accounts payable
$ 537
$
-
$ 537
﻿ Accrued expenses
807
-
807
﻿ Operating lease liabilities – current
80
-
80
﻿ Unearned revenue
804
-
804
﻿ Deferred maintenance
600
-
600
﻿ Total current liabilities
2,828
-
2,828
﻿ Other non-current liabilities
622
1
623
﻿ Total liabilities
3,450
1
3,451
﻿ Stockholders’ equity:
﻿ Convertible preferred stock, $0.0001 par value; 1,000 shares authorized;
﻿ none issued and outstanding
﻿ Common stock, $0.0001 par value; 11,200 shares authorized; 5,059 and 5,057 shares
-
-
-
﻿ issued and outstanding as of March 31, 2019 and December 31, 2018, respectively
﻿ Additional paid-in capital
1,271,969
-
1,271,969
﻿ Accumulated other comprehensive loss
(1,339)
-
(1,339)
﻿ Accumulated deficit
(1,268,511)
(891)
(1,269,402)
﻿ Total stockholders’ equity before noncontrolling interest
2,119
(891)
1,228
﻿ Noncontrolling interest
2,279
147
2,426
﻿ Total stockholders’ equity
4,398
(744)
3,654
﻿ Total liabilities and stockholders’ equity
$ 7,848
$ (745)
$ 7,103
﻿
(A)
The Company should not have recorded an intangible asset in VMSO and should not have recognized the $745,000 non-cash gain, as the transaction should have been accounted for as a common control transaction (see the details above under the Restatement subheading).
﻿
The following tables present the Company's condensed consolidated statement of comprehensive loss as previously reported, restatement adjustments and the condensed consolidated statement of comprehensive loss as restated for the three months ended March 31, 2019 (in thousands except per share data):
﻿
BROADVISION, INC. AND SUBSIDIARIES
CONDENSED CONSOLIDATED STATEMENTS OF COMPREHENSIVE LOSS
﻿
﻿
﻿
﻿
﻿
Three Months Ended March 31, 2019 (Unaudited)
﻿
As Previously Reported
Adjustments
As Restated
﻿
﻿ Revenues:
﻿ Software licenses
$ 573
$
-
$ 573
﻿ Services
495
-
495
﻿ Total revenues
1,068
-
1,068
﻿ Cost of revenues:
﻿ Cost of software revenues
1
-
1
﻿ Cost of services
272
-
272
﻿ Total cost of revenues
273
-
273
﻿ Gross profit
795
-
795
﻿ Operating expenses:
﻿ Research and development
661
-
661
﻿ Sales and marketing
302
-
302
﻿ General and administrative
610
-
610
﻿ Total operating expenses
1,573
-
1,573
﻿ Operating loss
(778)
-
(778)
﻿ Interest income, net
10
-
10
﻿ Other income (expense), net
653
(744)
(A)
(91)
﻿ Loss before income taxes
(115)
(744)
(859)
﻿ Income tax expense
(4)
-
(4)
﻿ Net loss
(119)
(744)
(863)
﻿ Net loss attributable to noncontrolling interest
(721)
147
(B)
(574)
﻿ Net income (loss) attributable to BroadVision
$ 602
$ (891)
$ (289)
﻿
﻿ Basic and diluted net income (loss) per share attributable to BroadVision
$ 0.12
$ (0.18)
$ (0.06)
﻿ Shares used in computing:
﻿ Weighted average shares, basic
5,002
5,002
﻿ Weighted average shares, diluted
5,018
5,002
﻿
﻿ Other comprehensive (loss) gain, net of tax:
﻿ Foreign currency translation adjustment
96
-
96
﻿ Comprehensive income (loss)
698
(891)
(193)
﻿ Less: comprehensive income attributable to noncontrolling interest
-
-
-
﻿ Comprehensive income (loss) attributable to BroadVision
$ 698
$ (891)
$ (193)
﻿
(A)
The Company should not have recorded an intangible asset in VMSO and should not have recognized the $745,000 non-cash gain, as the transaction should have been accounted for as a common control transaction, adjusted for rounding (see the details above under the Restatement subheading).
(B)
The Company incorrectly calculated the ownership interest of the non-controlling shareholder of VMSO and the allocation of net loss and basic and diluted net loss per share to the non-controlling interest (see the details above under the Restatement subheading).
﻿
The following tables present the Company's condensed consolidated statement of stockholders’ equity as previously reported, restatement adjustments and the statement of stockholders’ equity as restated as of March 31, 2019 (in thousands):
﻿
BROADVISION, INC. AND SUBSIDIARIES
CONDENSED CONSOLIDATED STATEMENTS OF STOCKHOLDERS’ EQUITY
﻿
﻿
﻿
﻿
﻿
Common Stock
﻿
Additional
Accumulated Other
Total
﻿
Paid-in
Comprehensive
Accumulated
Noncontrolling
Stockholders'
﻿ As Previously Reported
Shares
Amount
Capital
Loss
Deficit
Total
Interest
Equity
﻿ Balances as of December 31, 2018
5,057
$
-
$ 1,271,949
$ (1,435)
$ (1,269,113)
$ 1,401
$
-
$ 1,401
﻿ Contribution from noncontrolling interest
-
-
-
-
-
-
3,000
3,000
﻿ Net loss
-
-
-
-
602
602
(721)
(119)
﻿ Other comprehensive income
-
-
-
96
-
96
-
96
﻿ Stock-based compensation
-
-
18
-
-
18
-
18
﻿ Issuance of common stock under employee stock purchase plan
2
-
2
-
-
2
-
2
﻿ Balances as of March 31, 2019
5,059
$
-
$ 1,271,969
$ (1,339)
$ (1,268,511)
$ 2,119
$ 2,279
$ 4,398
﻿ Adjustments
﻿ Balances as of December 31, 2018
$
-
$
$
$
$
-
$
-
$
-
﻿ Net loss
-
-
-
(891)
(891)
147
(744)
﻿ Other comprehensive income
-
-
-
-
-
-
﻿ Stock-based compensation
-
-
-
-
-
-
﻿ Issuance of common stock under employee stock purchase plan
-
-
-
-
-
-
﻿ Balances as of March 31, 2019
-
$
-
$
-
$
-
$ (891)
$ (891)
$ 147
$ (744)
﻿ As Restated
﻿ Balances as of December 31, 2018
5,057
$
-
$ 1,271,949
$ (1,435)
$ (1,269,113)
$ 1,401
$
-
$ 1,401
﻿ Contribution from noncontrolling interest
-
-
-
-
-
-
3,000
3,000
﻿ Net loss
-
-
-
-
(289)
(289)
(574)
(863)
﻿ Other comprehensive income
-
-
-
96
-
96
-
96
﻿ Stock-based compensation
-
-
18
-
-
18
-
18
﻿ Issuance of common stock under employee stock purchase plan
2
-
2
-
-
2
-
2
﻿ Balances as of March 31, 2019
5,059
$
-
$ 1,271,969
$ (1,339)
$ (1,269,402)
$ 1,228
$ 2,426
$ 3,654
﻿
The following tables present the Company's condensed consolidated cash flow statement as previously reported, restatement adjustments and the cash flow statement as restated for the three months ended March 31, 2019 (in thousands):
﻿
BROADVISION, INC. AND SUBSIDIARIES
CONDENSED CONSOLIDATED STATEMENTS OF CASH FLOWS
﻿
﻿
﻿
﻿
﻿
Three Months Ended March 31, 2019 (Unaudited)
﻿
As Previously Reported
Adjustments
As Restated
﻿ Cash flows from operating activities:
﻿ Net loss
$ (119)
$ (744)
$ (863)
﻿ Depreciation and amortization
1
-
1
﻿ Gain on transfer of intellectual property
(745)
745
-
﻿ Stock-based compensation
18
-
18
﻿ Provision of receivable reserves
(73)
-
(73)
﻿ Accumulated effect on accounting changes
-
-
-
﻿ Changes in operating assets and liabilities:
﻿ Accounts receivable
24
-
24
﻿ Prepaids and other
(7)
-
(7)
﻿ Operating lease right-of-use assets
(100)
-
(100)
﻿ Other non-current assets
2
-
2
﻿ Accounts payable and accrued expenses
243
-
243
﻿ Operating lease liabilities - current
80
-
80
﻿ Unearned revenue and deferred maintenance
618
-
618
﻿ Other non-current liabilities
59
(1)
58
﻿ Net cash provided by operating activities
1
-
1
﻿ Cash flows from investing activities:
﻿ Purchase of property and equipment
-
-
-
﻿ Net cash used for investing activities
-
-
-
﻿ Cash flows from financing activities:
﻿ Proceeds from issuance of common stock, net
3,000
-
3,000
﻿ Proceeds from exercise of common stock options, net
-
-
-
﻿ Net cash provided by financing activities
3,000
-
3,000
﻿ Effect of exchange rates on cash and cash equivalents
96
96
﻿ Net increase (decrease) in cash and cash equivalents
3,097
-
3,097
﻿ Cash and cash equivalents at beginning of period
2,574
-
2,574
﻿ Cash and cash equivalents at end of period
$ 5,671
$
-
$ 5,671
﻿ </t>
  </si>
  <si>
    <t>Schedule Of Components Of The Total Stock-Based Compensation Expense</t>
  </si>
  <si>
    <t xml:space="preserve">﻿
﻿
Three Months Ended
﻿
March 31,
﻿
2019
2018
﻿ Cost of services
$
-
$ 13
﻿ Research and development
-
42
﻿ Sales and marketing
4
35
﻿ General and administrative
14
36
﻿
$ 18
$ 126
﻿ </t>
  </si>
  <si>
    <t>Schedule Of Basic And Diluted Net Loss Per Share</t>
  </si>
  <si>
    <t xml:space="preserve">﻿
﻿
Three Months Ended
﻿
March 31,
﻿
2019
2018
﻿
Restated (See Note 1)
﻿ Net income (loss) attributable to BroadVision
$ (289)
$ (1,492)
﻿ Weighted-average common shares outstanding used to compute basic net income (loss) per share
5,002
4,995
﻿ Basic net income (loss) per share attributable to BroadVision
$ (0.06)
$ (0.30)
﻿
﻿ Weighted-average common shares outstanding used to compute diluted net income (loss) per share
5,002
4,995
﻿ Diluted net income (loss) per share attributable to BroadVision
$ (0.06)
$ (0.30)
﻿
﻿ </t>
  </si>
  <si>
    <t>Schedule Of Accumulated Balances Of Other Comprehensive Loss</t>
  </si>
  <si>
    <t xml:space="preserve">﻿
﻿
﻿
Accumulated
﻿
Other
﻿
Comprehensive
﻿
Loss
﻿ Balance, December 31, 2018
$ (1,435)
﻿ Net change during period
96
﻿ Balance, March 31, 2019
$ (1,339)
﻿ </t>
  </si>
  <si>
    <t>Revenues (Tables)</t>
  </si>
  <si>
    <t>Summary Of Disaggregated Revenue</t>
  </si>
  <si>
    <t xml:space="preserve">﻿
﻿
﻿
﻿
﻿
﻿
Three months ended March 31, 2019
﻿ Geographic region:
Software Licenses - Non-hosted
Software Licenses - Hosted
Maintenance
Professional Services
Total
﻿ Americas
$ 379
$ 61
$ 262
$
-
$ 702
﻿ Europe
17
5
160
3
185
﻿ Asia/Pacific
-
111
59
11
181
﻿ Total revenues
$ 396
$ 177
$ 481
$ 14
$ 1,068
﻿
﻿
﻿
﻿
Three months ended March 31, 2019
﻿ Timing of revenue recognition:
Software Licenses - Non-hosted
Software Licenses - Hosted
Maintenance
Professional Services
Total
﻿ Transferred at a point in time
$ 396
$
-
$
-
$
-
$ 396
﻿ Transferred over time
-
177
481
14
672
﻿ Total revenues
$ 396
$ 177
$ 481
$ 14
$ 1,068
﻿ </t>
  </si>
  <si>
    <t>Schedule Of Contract Balances</t>
  </si>
  <si>
    <t xml:space="preserve">﻿
﻿
﻿
Three months ended March 31, 2019
﻿
Balance at beginning of period
Increases
Decreases
Balance at end of period
﻿ Receivables
$ 476
$ 941
$ 892
$ 525
﻿ Contract assets - current
-
-
-
-
﻿ Deferred maintenance and unearned revenues
including current and non-current
928
1,715
1,053
1,590
﻿
﻿
﻿ </t>
  </si>
  <si>
    <t>Selected Condensed Consolidated Balance Sheet Detail (Tables)</t>
  </si>
  <si>
    <t>Schedule of Other Current Assets</t>
  </si>
  <si>
    <t xml:space="preserve">﻿
﻿
﻿
﻿
﻿
March 31,
December 31,
﻿
2019
2018
﻿
(unaudited)
﻿ VAT receivable
$ 480
$ 480
﻿ Other
219
212
﻿ Total Prepaids and other
$ 699
$ 692
﻿ </t>
  </si>
  <si>
    <t>Schedule Of Accrued Expenses</t>
  </si>
  <si>
    <t xml:space="preserve">﻿
﻿
﻿
March 31,
December 31,
﻿
2019
2018
﻿
(unaudited)
﻿ Employee benefits
$ 429
$ 409
﻿ Income tax
5
24
﻿ Sales and other taxes
294
287
﻿ Commissions and bonuses
14
18
﻿ Other
65
109
﻿ Total accrued expenses
$ 807
$ 847
﻿ </t>
  </si>
  <si>
    <t>Schedule Of Other Non-current Liabilities</t>
  </si>
  <si>
    <t xml:space="preserve">﻿
﻿
﻿
March 31,
December 31,
﻿
2019
2018
﻿
(unaudited)
﻿ Deferred maintenance and unearned revenue
$ 186
$ 141
﻿ Other
436
422
﻿ Total other non-current liabilities
$ 623
$ 563
﻿ </t>
  </si>
  <si>
    <t>Fair Value Of Financial Instruments (Tables)</t>
  </si>
  <si>
    <t>Fair Value, Assets Measured on Recurring Basis</t>
  </si>
  <si>
    <t xml:space="preserve">﻿
﻿
﻿
Fair Value at Reporting Date Using
﻿
Quoted
﻿
Prices in
﻿
Active
Significant
﻿
Markets for
Other
Significant
﻿
Identical
Observable
Unobservable
﻿
March 31,
Assets
Inputs
Inputs
﻿
2019
(Level 1)
(Level 2)
(Level 3)
﻿ Cash and cash equivalents:
﻿ Cash
$ 2,115
$ 2,115
$
-
$
-
﻿ Money market funds
3,556
3,556
-
-
﻿ Total cash and cash equivalents
$ 5,671
$ 5,671
$
-
$
-
﻿
﻿
﻿
﻿
Fair Value at Reporting Date Using
﻿
Quoted
﻿
Prices in
﻿
Active
Significant
﻿
Markets for
Other
Significant
﻿
Identical
Observable
Unobservable
﻿
December 30,
Assets
Inputs
Inputs
﻿
2018
(Level 1)
(Level 2)
(Level 3)
﻿ Cash and cash equivalents:
﻿ Cash
$ 1,628
$ 1,628
$
-
$
-
﻿ Money market funds
946
946
-
-
﻿ Total cash and cash equivalents
$ 2,574
$ 2,574
$
-
$
-
﻿ </t>
  </si>
  <si>
    <t>Commitments And Contingencies (Tables)</t>
  </si>
  <si>
    <t>Supplemental Cash Flow Information</t>
  </si>
  <si>
    <t xml:space="preserve">﻿
﻿
Three Months Ended
﻿
March 31, 2019
﻿ Cash payments for operating leases
$ 22
﻿ </t>
  </si>
  <si>
    <t>Lease Information</t>
  </si>
  <si>
    <t xml:space="preserve">﻿
﻿
March 31, 2019
﻿ Weighted-average remaining lease term
1.25 years
﻿ Weighted-average discount rate
12%
﻿ </t>
  </si>
  <si>
    <t>Schedule Of Future Minimum Lease Payments</t>
  </si>
  <si>
    <t xml:space="preserve">﻿
﻿
Operating Leases
﻿ Remainder of 2019
$ 66
﻿ 2020
45
﻿ Total future lease payments
$ 111
﻿ Less imputed interest
12
﻿ Present value of lease liabilities
$ 99
﻿ </t>
  </si>
  <si>
    <t>Geographical, Segment And Significant Customer Information (Tables)</t>
  </si>
  <si>
    <t>Schedule Of Revenue Regarding Types Of Revenue</t>
  </si>
  <si>
    <t xml:space="preserve">﻿
﻿
Three Months Ended
﻿
March 31,
﻿
2019
2018
﻿ Software licenses
﻿ Non-hosted licenses
$ 396
$ 556
﻿ Hosted licenses
177
369
﻿ Services
﻿ Consulting services
14
239
﻿ Maintenance
481
439
﻿ Total revenues
$ 1,068
$ 1,603
﻿ </t>
  </si>
  <si>
    <t>Schedule Of Revenue By Geographic Area</t>
  </si>
  <si>
    <t xml:space="preserve">﻿
﻿
Three Months Ended
﻿
March 31,
﻿ Revenues:
2019
2018
﻿ Americas
$ 702
$ 749
﻿ Europe
185
336
﻿ Asia/Pacific
181
518
﻿ Total revenues
$ 1,068
$ 1,603
﻿ </t>
  </si>
  <si>
    <t>Organization And Summary Of Significant Accounting Policies (Narrative) (Details) - USD ($)</t>
  </si>
  <si>
    <t>Jan. 02, 2019</t>
  </si>
  <si>
    <t>Organization And Summary Of Significant Accounting Policies [Line Items]</t>
  </si>
  <si>
    <t>Gain on transfer of intellectual property</t>
  </si>
  <si>
    <t>Net income (loss) attributable to BroadVision</t>
  </si>
  <si>
    <t>Other Comprehensive Income (Loss), Foreign Currency Translation Gain (Loss) Arising During Period, Tax</t>
  </si>
  <si>
    <t>Cash flow from operations</t>
  </si>
  <si>
    <t>Working Capital</t>
  </si>
  <si>
    <t>Cash and cash equivalents</t>
  </si>
  <si>
    <t>Decrease in operating costs</t>
  </si>
  <si>
    <t>Translation gain (loss)</t>
  </si>
  <si>
    <t>Lease liability</t>
  </si>
  <si>
    <t>Accounting Standards Update 2016-02 [Member]</t>
  </si>
  <si>
    <t>Indian Railways Catering And Tourism Corporation Limited [Member] | Sales Revenue, Net [Member] | Customer Concentration Risk [Member]</t>
  </si>
  <si>
    <t>Disclosure revenue from major customers</t>
  </si>
  <si>
    <t>10.00%</t>
  </si>
  <si>
    <t>VMSO [Member] | Chief Executive Officer [Member]</t>
  </si>
  <si>
    <t>Percentage of outstanding shares after transaction</t>
  </si>
  <si>
    <t>80.10%</t>
  </si>
  <si>
    <t>VMSO [Member] | Series A Preferred Stock [Member]</t>
  </si>
  <si>
    <t>Sale of stock</t>
  </si>
  <si>
    <t>Liquidation preference</t>
  </si>
  <si>
    <t>19.90%</t>
  </si>
  <si>
    <t>VMSO [Member] | Common Class A [Member]</t>
  </si>
  <si>
    <t>33.30%</t>
  </si>
  <si>
    <t>VMSO [Member] | Common Class A [Member] | Chief Executive Officer [Member]</t>
  </si>
  <si>
    <t>66.70%</t>
  </si>
  <si>
    <t>Previously Reported [Member]</t>
  </si>
  <si>
    <t>Restatement Adjustment [Member]</t>
  </si>
  <si>
    <t>Organization And Summary Of Significant Accounting Policies (Condensed Consolidated Balance Sheets) (Details) - USD ($) $ / shares in Units, $ in Thousands</t>
  </si>
  <si>
    <t>Stockholders' Equity, Number of Shares, Par Value and Other Disclosures [Abstract]</t>
  </si>
  <si>
    <t>Previously Reported [Member] | Maintenance [Member]</t>
  </si>
  <si>
    <t>Organization And Summary Of Significant Accounting Policies (Condensed Consolidated Statements Of Comprehensive Income (Loss)) (Details) - USD ($) $ / shares in Units, shares in Thousands, $ in Thousands</t>
  </si>
  <si>
    <t>Previously Reported [Member] | Software Licenses [Member]</t>
  </si>
  <si>
    <t>Previously Reported [Member] | Services [Member]</t>
  </si>
  <si>
    <t>Organization And Summary Of Significant Accounting Policies (Condensed Consolidated Statements of Stockholders' Equity) (Details) - USD ($) shares in Thousands, $ in Thousands</t>
  </si>
  <si>
    <t>Error Corrections and Prior Period Adjustments Restatement [Line Items]</t>
  </si>
  <si>
    <t>Balances, value</t>
  </si>
  <si>
    <t>Balances, shares</t>
  </si>
  <si>
    <t>Previously Reported [Member] | Common Stock [Member]</t>
  </si>
  <si>
    <t>Previously Reported [Member] | Additional Paid-in Capital [Member]</t>
  </si>
  <si>
    <t>Previously Reported [Member] | Accumulated Other Comprehensive Loss [Member]</t>
  </si>
  <si>
    <t>Previously Reported [Member] | Accumulated Deficit [Member]</t>
  </si>
  <si>
    <t>Previously Reported [Member] | Parent [Member]</t>
  </si>
  <si>
    <t>Previously Reported [Member] | Noncontrolling Interest [Member]</t>
  </si>
  <si>
    <t>Restatement Adjustment [Member] | Accumulated Deficit [Member]</t>
  </si>
  <si>
    <t>Restatement Adjustment [Member] | Parent [Member]</t>
  </si>
  <si>
    <t>Restatement Adjustment [Member] | Noncontrolling Interest [Member]</t>
  </si>
  <si>
    <t>Organization And Summary Of Significant Accounting Policies (Condensed Consolidated Statements Of Cash Flows) (Details) - USD ($) $ in Thousands</t>
  </si>
  <si>
    <t>Organization And Summary Of Significant Accounting Policies (Schedule Of Components Of The Total Stock-Based Compensation Expense) (Details) - USD ($) $ in Thousands</t>
  </si>
  <si>
    <t>Share-based Compensation Arrangement by Share-based Payment Award, Compensation Cost [Line Items]</t>
  </si>
  <si>
    <t>Stock-based Compensation Expense</t>
  </si>
  <si>
    <t>Cost of Services [Member]</t>
  </si>
  <si>
    <t>Research and Development [Member]</t>
  </si>
  <si>
    <t>Sales and Marketing [Member]</t>
  </si>
  <si>
    <t>General and Administrative [Member]</t>
  </si>
  <si>
    <t>Organization And Summary Of Significant Accounting Policies (Schedule Of Basic And Diluted Net Loss Per Share) (Details) - USD ($) $ / shares in Units, shares in Thousands, $ in Thousands</t>
  </si>
  <si>
    <t>Weighted-average common shares outstanding used to compute basic and diluted net loss per share</t>
  </si>
  <si>
    <t>Basic net income (loss) per share attributable to BroadVision</t>
  </si>
  <si>
    <t>Weighted-average common shares outstanding used to compute diluted net income (loss) per share</t>
  </si>
  <si>
    <t>Diluted net income (loss) per share attributable to BroadVision</t>
  </si>
  <si>
    <t>Organization And Summary Of Significant Accounting Policies (Schedule Of Accumulated Balances Of Other Comprehensive Loss) (Details) $ in Thousands</t>
  </si>
  <si>
    <t>Mar. 31, 2019USD ($)</t>
  </si>
  <si>
    <t>Accumulated Other Comprehensive Income (Loss) [Line Items]</t>
  </si>
  <si>
    <t>AOCI Including Portion Attributable to Noncontrolling Interest [Member]</t>
  </si>
  <si>
    <t>Net change during period</t>
  </si>
  <si>
    <t>Revenues (Summary Of Disaggregated Revenue) (Details) $ in Thousands</t>
  </si>
  <si>
    <t>Disaggregation of Revenue [Line Items]</t>
  </si>
  <si>
    <t>Americas [Member]</t>
  </si>
  <si>
    <t>Europe [Member]</t>
  </si>
  <si>
    <t>Asia/Pacific [Member]</t>
  </si>
  <si>
    <t>Software Licenses - Non Hosted [Member]</t>
  </si>
  <si>
    <t>Software Licenses - Non Hosted [Member] | Americas [Member]</t>
  </si>
  <si>
    <t>Software Licenses - Non Hosted [Member] | Europe [Member]</t>
  </si>
  <si>
    <t>Software Licenses - Hosted [Member]</t>
  </si>
  <si>
    <t>Software Licenses - Hosted [Member] | Americas [Member]</t>
  </si>
  <si>
    <t>Software Licenses - Hosted [Member] | Europe [Member]</t>
  </si>
  <si>
    <t>Software Licenses - Hosted [Member] | Asia/Pacific [Member]</t>
  </si>
  <si>
    <t>Maintenance [Member] | Americas [Member]</t>
  </si>
  <si>
    <t>Maintenance [Member] | Europe [Member]</t>
  </si>
  <si>
    <t>Maintenance [Member] | Asia/Pacific [Member]</t>
  </si>
  <si>
    <t>Professional Services [Member]</t>
  </si>
  <si>
    <t>Professional Services [Member] | Europe [Member]</t>
  </si>
  <si>
    <t>Professional Services [Member] | Asia/Pacific [Member]</t>
  </si>
  <si>
    <t>Transferred at a Point in Time [Member]</t>
  </si>
  <si>
    <t>Transferred at a Point in Time [Member] | Software Licenses - Non Hosted [Member]</t>
  </si>
  <si>
    <t>Transferred at a Point in Time [Member] | Software Licenses - Hosted [Member]</t>
  </si>
  <si>
    <t>Transferred at a Point in Time [Member] | Maintenance [Member]</t>
  </si>
  <si>
    <t>Transferred at a Point in Time [Member] | Professional Services [Member]</t>
  </si>
  <si>
    <t>Transferred over Time [Member]</t>
  </si>
  <si>
    <t>Transferred over Time [Member] | Software Licenses - Non Hosted [Member]</t>
  </si>
  <si>
    <t>Transferred over Time [Member] | Software Licenses - Hosted [Member]</t>
  </si>
  <si>
    <t>Transferred over Time [Member] | Maintenance [Member]</t>
  </si>
  <si>
    <t>Transferred over Time [Member] | Professional Services [Member]</t>
  </si>
  <si>
    <t>Revenues (Schedule Of Contract Balances) (Details) $ in Thousands</t>
  </si>
  <si>
    <t>Receivables, Balance</t>
  </si>
  <si>
    <t>Receivables, Additions</t>
  </si>
  <si>
    <t>Receivables, Deductions</t>
  </si>
  <si>
    <t>Short-term contract assets, Balance</t>
  </si>
  <si>
    <t>Short-term contract assets, Additions</t>
  </si>
  <si>
    <t>Short-term contract assets, Decreases</t>
  </si>
  <si>
    <t>Deferred revenue including short-term and long-term, Balance</t>
  </si>
  <si>
    <t>Deferred revenue including short-term and long-term, Additions</t>
  </si>
  <si>
    <t>Deferred revenue including short-term and long-term, Deductions</t>
  </si>
  <si>
    <t>Selected Condensed Consolidated Balance Sheet Detail (Schedule Of Other Current Assets) (Details) - USD ($) $ in Thousands</t>
  </si>
  <si>
    <t>VAT receivable</t>
  </si>
  <si>
    <t>Other</t>
  </si>
  <si>
    <t>Total Prepaids and other</t>
  </si>
  <si>
    <t>Selected Condensed Consolidated Balance Sheet Detail (Schedule Of Accrued Expenses) (Details) - USD ($) $ in Thousands</t>
  </si>
  <si>
    <t>Employee benefits</t>
  </si>
  <si>
    <t>Income tax</t>
  </si>
  <si>
    <t>Sales and other taxes</t>
  </si>
  <si>
    <t>Commissions and bonuses</t>
  </si>
  <si>
    <t>Total accrued expenses</t>
  </si>
  <si>
    <t>Selected Condensed Consolidated Balance Sheet Detail (Schedule Of Other Non-Current Liabilities) (Details) - USD ($) $ in Thousands</t>
  </si>
  <si>
    <t>Deferred maintenance and unearned revenues</t>
  </si>
  <si>
    <t>Total other non-current liabilities</t>
  </si>
  <si>
    <t>Fair Value Of Financial Instruments (Details) - USD ($) $ in Thousands</t>
  </si>
  <si>
    <t>Fair Value, Assets and Liabilities Measured on Recurring and Nonrecurring Basis [Line Items]</t>
  </si>
  <si>
    <t>Level 1 [Member]</t>
  </si>
  <si>
    <t>Level 2 [Member]</t>
  </si>
  <si>
    <t>Level 3 [Member]</t>
  </si>
  <si>
    <t>Cash [Member]</t>
  </si>
  <si>
    <t>Cash [Member] | Level 1 [Member]</t>
  </si>
  <si>
    <t>Cash [Member] | Level 2 [Member]</t>
  </si>
  <si>
    <t>Cash [Member] | Level 3 [Member]</t>
  </si>
  <si>
    <t>Money Market Funds [Member]</t>
  </si>
  <si>
    <t>Money Market Funds [Member] | Level 1 [Member]</t>
  </si>
  <si>
    <t>Money Market Funds [Member] | Level 2 [Member]</t>
  </si>
  <si>
    <t>Money Market Funds [Member] | Level 3 [Member]</t>
  </si>
  <si>
    <t>Commitments And Contingencies (Narrative) (Details) - USD ($)</t>
  </si>
  <si>
    <t>Loss Contingencies [Line Items]</t>
  </si>
  <si>
    <t>Warranty Term</t>
  </si>
  <si>
    <t>90 days</t>
  </si>
  <si>
    <t>Warranty liability</t>
  </si>
  <si>
    <t>Operating lease cost</t>
  </si>
  <si>
    <t>Other Noncurrent Assets [Member]</t>
  </si>
  <si>
    <t>Perpetual Software Indemnification Agreement [Member]</t>
  </si>
  <si>
    <t>Indemnification liability</t>
  </si>
  <si>
    <t>Officers And Directors Indemnification Agreement [Member]</t>
  </si>
  <si>
    <t>Commitments And Contingencies (Supplemental Cash Flow Information) (Details) $ in Thousands</t>
  </si>
  <si>
    <t>Cash payments for operating leases</t>
  </si>
  <si>
    <t>Commitments And Contingencies (Lease Information) (Details)</t>
  </si>
  <si>
    <t>Weighted-average remaining lease term</t>
  </si>
  <si>
    <t>1 year 3 months</t>
  </si>
  <si>
    <t>Weighted-average discount rate</t>
  </si>
  <si>
    <t>12.00%</t>
  </si>
  <si>
    <t>Commitments And Contingencies (Schedule Of Future Minimum Lease Payment) (Details) $ in Thousands</t>
  </si>
  <si>
    <t>Remainder of 2019</t>
  </si>
  <si>
    <t>2020</t>
  </si>
  <si>
    <t>Total future lease payments</t>
  </si>
  <si>
    <t>Less imputed interest</t>
  </si>
  <si>
    <t>Present value of lease liabilities</t>
  </si>
  <si>
    <t>Geographic, Segment And Significant Customer Information (Narrative) (Details)</t>
  </si>
  <si>
    <t>Mar. 31, 2019segmentitemcustomer</t>
  </si>
  <si>
    <t>Concentration Risk [Line Items]</t>
  </si>
  <si>
    <t>Operating segments | segment</t>
  </si>
  <si>
    <t>Number of primary geographical territories | item</t>
  </si>
  <si>
    <t>Customer Concentration Risk [Member] | Sales Revenue, Net [Member]</t>
  </si>
  <si>
    <t>Customers | customer</t>
  </si>
  <si>
    <t>Customer Concentration Risk [Member] | Sales Revenue, Net [Member] | Indian Railways Catering And Tourism Corporation Limited [Member]</t>
  </si>
  <si>
    <t>Geographic, Segment And Significant Customer Information (Schedule Of Revenue Regarding Types Of Revenues) (Details) - USD ($) $ in Thousands</t>
  </si>
  <si>
    <t>Segment Reporting, Revenue Reconciling Item [Line Items]</t>
  </si>
  <si>
    <t>Consulting Services [Member]</t>
  </si>
  <si>
    <t>Geographic, Segment And Significant Customer Information (Schedule Of Revenue By Geographic Area) (Details) - USD ($) $ in Thousands</t>
  </si>
  <si>
    <t>Geographical Revenue [Line Items]</t>
  </si>
  <si>
    <t>Related Party Transactions (Details) - USD ($)</t>
  </si>
  <si>
    <t>Nov. 14, 2008</t>
  </si>
  <si>
    <t>Related Party Transaction [Line Items]</t>
  </si>
  <si>
    <t>Percentage owned</t>
  </si>
  <si>
    <t>0.00%</t>
  </si>
  <si>
    <t>Capital account balance</t>
  </si>
  <si>
    <t>Current equity investment</t>
  </si>
  <si>
    <t>Aggregate payments</t>
  </si>
  <si>
    <t>Payable to related party</t>
  </si>
  <si>
    <t>Common Class B [Member]</t>
  </si>
  <si>
    <t>Number of shares issued</t>
  </si>
  <si>
    <t>Chief Executive Officer [Member] | VMSO [Member]</t>
  </si>
  <si>
    <t>Chief Executive Officer [Member] | VMSO [Member] | Common Class A [Member]</t>
  </si>
  <si>
    <t>Maintenance [Member] | VMSO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2</v>
      </c>
    </row>
    <row r="15" spans="1:3">
      <c r="A15" s="4" t="s">
        <v>26</v>
      </c>
      <c r="B15" s="4" t="s">
        <v>27</v>
      </c>
    </row>
    <row r="16" spans="1:3">
      <c r="A16" s="4" t="s">
        <v>28</v>
      </c>
      <c r="C16" s="5" t="n">
        <v>5058601</v>
      </c>
    </row>
    <row r="17" spans="1:3">
      <c r="A17" s="4" t="s">
        <v>29</v>
      </c>
      <c r="B17"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80"/>
  </cols>
  <sheetData>
    <row r="1" spans="1:2">
      <c r="A1" s="1" t="s">
        <v>176</v>
      </c>
      <c r="B1" s="2" t="s">
        <v>1</v>
      </c>
    </row>
    <row r="2" spans="1:2">
      <c r="B2" s="2" t="s">
        <v>2</v>
      </c>
    </row>
    <row r="3" spans="1:2">
      <c r="A3" s="3" t="s">
        <v>157</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91</v>
      </c>
      <c r="B11" s="4" t="s">
        <v>192</v>
      </c>
    </row>
    <row r="12" spans="1:2">
      <c r="A12" s="4" t="s">
        <v>193</v>
      </c>
      <c r="B12" s="4" t="s">
        <v>194</v>
      </c>
    </row>
    <row r="13" spans="1:2">
      <c r="A13" s="4" t="s">
        <v>195</v>
      </c>
      <c r="B13" s="4" t="s">
        <v>196</v>
      </c>
    </row>
    <row r="14" spans="1:2">
      <c r="A14" s="4" t="s">
        <v>197</v>
      </c>
      <c r="B1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199</v>
      </c>
      <c r="B1" s="2" t="s">
        <v>1</v>
      </c>
    </row>
    <row r="2" spans="1:2">
      <c r="B2" s="2" t="s">
        <v>2</v>
      </c>
    </row>
    <row r="3" spans="1:2">
      <c r="A3" s="3" t="s">
        <v>157</v>
      </c>
    </row>
    <row r="4" spans="1:2">
      <c r="A4" s="4" t="s">
        <v>200</v>
      </c>
      <c r="B4" s="4" t="s">
        <v>201</v>
      </c>
    </row>
    <row r="5" spans="1:2">
      <c r="A5" s="4" t="s">
        <v>202</v>
      </c>
      <c r="B5" s="4" t="s">
        <v>203</v>
      </c>
    </row>
    <row r="6" spans="1:2">
      <c r="A6" s="4" t="s">
        <v>204</v>
      </c>
      <c r="B6" s="4" t="s">
        <v>205</v>
      </c>
    </row>
    <row r="7" spans="1:2">
      <c r="A7" s="4" t="s">
        <v>206</v>
      </c>
      <c r="B7"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159</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13</v>
      </c>
      <c r="B1" s="2" t="s">
        <v>1</v>
      </c>
    </row>
    <row r="2" spans="1:2">
      <c r="B2" s="2" t="s">
        <v>2</v>
      </c>
    </row>
    <row r="3" spans="1:2">
      <c r="A3" s="3" t="s">
        <v>162</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165</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23</v>
      </c>
      <c r="B1" s="2" t="s">
        <v>1</v>
      </c>
    </row>
    <row r="2" spans="1:2">
      <c r="B2" s="2" t="s">
        <v>2</v>
      </c>
    </row>
    <row r="3" spans="1:2">
      <c r="A3" s="3" t="s">
        <v>168</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v>
      </c>
      <c r="B1" s="2" t="s">
        <v>2</v>
      </c>
      <c r="C1" s="2" t="s">
        <v>32</v>
      </c>
      <c r="D1" s="2" t="s">
        <v>33</v>
      </c>
      <c r="E1" s="2" t="s">
        <v>34</v>
      </c>
    </row>
    <row r="2" spans="1:5">
      <c r="A2" s="3" t="s">
        <v>35</v>
      </c>
    </row>
    <row r="3" spans="1:5">
      <c r="A3" s="4" t="s">
        <v>36</v>
      </c>
      <c r="B3" s="6" t="n">
        <v>5671</v>
      </c>
      <c r="C3" s="6" t="n">
        <v>2574</v>
      </c>
      <c r="D3" s="6" t="n">
        <v>6896</v>
      </c>
      <c r="E3" s="6" t="n">
        <v>8560</v>
      </c>
    </row>
    <row r="4" spans="1:5">
      <c r="A4" s="4" t="s">
        <v>37</v>
      </c>
      <c r="B4" s="5" t="n">
        <v>525</v>
      </c>
      <c r="C4" s="5" t="n">
        <v>476</v>
      </c>
    </row>
    <row r="5" spans="1:5">
      <c r="A5" s="4" t="s">
        <v>38</v>
      </c>
      <c r="B5" s="5" t="n">
        <v>699</v>
      </c>
      <c r="C5" s="5" t="n">
        <v>692</v>
      </c>
    </row>
    <row r="6" spans="1:5">
      <c r="A6" s="4" t="s">
        <v>39</v>
      </c>
      <c r="B6" s="5" t="n">
        <v>6895</v>
      </c>
      <c r="C6" s="5" t="n">
        <v>3742</v>
      </c>
    </row>
    <row r="7" spans="1:5">
      <c r="A7" s="4" t="s">
        <v>40</v>
      </c>
      <c r="B7" s="5" t="n">
        <v>14</v>
      </c>
      <c r="C7" s="5" t="n">
        <v>15</v>
      </c>
    </row>
    <row r="8" spans="1:5">
      <c r="A8" s="4" t="s">
        <v>41</v>
      </c>
      <c r="B8" s="5" t="n">
        <v>100</v>
      </c>
    </row>
    <row r="9" spans="1:5">
      <c r="A9" s="4" t="s">
        <v>42</v>
      </c>
      <c r="B9" s="4" t="s">
        <v>43</v>
      </c>
      <c r="C9" s="4" t="s">
        <v>43</v>
      </c>
    </row>
    <row r="10" spans="1:5">
      <c r="A10" s="4" t="s">
        <v>44</v>
      </c>
      <c r="B10" s="5" t="n">
        <v>94</v>
      </c>
      <c r="C10" s="5" t="n">
        <v>96</v>
      </c>
    </row>
    <row r="11" spans="1:5">
      <c r="A11" s="4" t="s">
        <v>45</v>
      </c>
      <c r="B11" s="5" t="n">
        <v>7103</v>
      </c>
      <c r="C11" s="5" t="n">
        <v>3853</v>
      </c>
    </row>
    <row r="12" spans="1:5">
      <c r="A12" s="3" t="s">
        <v>46</v>
      </c>
    </row>
    <row r="13" spans="1:5">
      <c r="A13" s="4" t="s">
        <v>47</v>
      </c>
      <c r="B13" s="5" t="n">
        <v>537</v>
      </c>
      <c r="C13" s="5" t="n">
        <v>256</v>
      </c>
    </row>
    <row r="14" spans="1:5">
      <c r="A14" s="4" t="s">
        <v>48</v>
      </c>
      <c r="B14" s="5" t="n">
        <v>807</v>
      </c>
      <c r="C14" s="5" t="n">
        <v>847</v>
      </c>
    </row>
    <row r="15" spans="1:5">
      <c r="A15" s="4" t="s">
        <v>49</v>
      </c>
      <c r="B15" s="5" t="n">
        <v>80</v>
      </c>
    </row>
    <row r="16" spans="1:5">
      <c r="A16" s="4" t="s">
        <v>50</v>
      </c>
      <c r="B16" s="5" t="n">
        <v>804</v>
      </c>
      <c r="C16" s="5" t="n">
        <v>449</v>
      </c>
    </row>
    <row r="17" spans="1:5">
      <c r="A17" s="4" t="s">
        <v>51</v>
      </c>
      <c r="B17" s="5" t="n">
        <v>2828</v>
      </c>
      <c r="C17" s="5" t="n">
        <v>1889</v>
      </c>
    </row>
    <row r="18" spans="1:5">
      <c r="A18" s="4" t="s">
        <v>52</v>
      </c>
      <c r="B18" s="5" t="n">
        <v>623</v>
      </c>
      <c r="C18" s="5" t="n">
        <v>563</v>
      </c>
    </row>
    <row r="19" spans="1:5">
      <c r="A19" s="4" t="s">
        <v>53</v>
      </c>
      <c r="B19" s="5" t="n">
        <v>3451</v>
      </c>
      <c r="C19" s="5" t="n">
        <v>2452</v>
      </c>
    </row>
    <row r="20" spans="1:5">
      <c r="A20" s="3" t="s">
        <v>54</v>
      </c>
    </row>
    <row r="21" spans="1:5">
      <c r="A21" s="4" t="s">
        <v>55</v>
      </c>
      <c r="B21" s="4" t="s">
        <v>43</v>
      </c>
      <c r="C21" s="4" t="s">
        <v>43</v>
      </c>
    </row>
    <row r="22" spans="1:5">
      <c r="A22" s="4" t="s">
        <v>56</v>
      </c>
      <c r="B22" s="4" t="s">
        <v>43</v>
      </c>
      <c r="C22" s="4" t="s">
        <v>43</v>
      </c>
    </row>
    <row r="23" spans="1:5">
      <c r="A23" s="4" t="s">
        <v>57</v>
      </c>
      <c r="B23" s="5" t="n">
        <v>1271969</v>
      </c>
      <c r="C23" s="5" t="n">
        <v>1271949</v>
      </c>
    </row>
    <row r="24" spans="1:5">
      <c r="A24" s="4" t="s">
        <v>58</v>
      </c>
      <c r="B24" s="5" t="n">
        <v>-1339</v>
      </c>
      <c r="C24" s="5" t="n">
        <v>-1435</v>
      </c>
    </row>
    <row r="25" spans="1:5">
      <c r="A25" s="4" t="s">
        <v>59</v>
      </c>
      <c r="B25" s="5" t="n">
        <v>-1269402</v>
      </c>
      <c r="C25" s="5" t="n">
        <v>-1269113</v>
      </c>
    </row>
    <row r="26" spans="1:5">
      <c r="A26" s="4" t="s">
        <v>60</v>
      </c>
      <c r="B26" s="5" t="n">
        <v>1228</v>
      </c>
      <c r="C26" s="5" t="n">
        <v>1401</v>
      </c>
    </row>
    <row r="27" spans="1:5">
      <c r="A27" s="4" t="s">
        <v>61</v>
      </c>
      <c r="B27" s="5" t="n">
        <v>2426</v>
      </c>
    </row>
    <row r="28" spans="1:5">
      <c r="A28" s="4" t="s">
        <v>62</v>
      </c>
      <c r="B28" s="5" t="n">
        <v>3654</v>
      </c>
      <c r="C28" s="5" t="n">
        <v>1401</v>
      </c>
      <c r="D28" s="6" t="n">
        <v>6371</v>
      </c>
      <c r="E28" s="6" t="n">
        <v>7309</v>
      </c>
    </row>
    <row r="29" spans="1:5">
      <c r="A29" s="4" t="s">
        <v>63</v>
      </c>
      <c r="B29" s="5" t="n">
        <v>7103</v>
      </c>
      <c r="C29" s="5" t="n">
        <v>3853</v>
      </c>
    </row>
    <row r="30" spans="1:5">
      <c r="A30" s="4" t="s">
        <v>64</v>
      </c>
    </row>
    <row r="31" spans="1:5">
      <c r="A31" s="3" t="s">
        <v>46</v>
      </c>
    </row>
    <row r="32" spans="1:5">
      <c r="A32" s="4" t="s">
        <v>50</v>
      </c>
      <c r="B32" s="6" t="n">
        <v>600</v>
      </c>
      <c r="C32" s="6" t="n">
        <v>3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171</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35</v>
      </c>
      <c r="B1" s="2" t="s">
        <v>236</v>
      </c>
      <c r="C1" s="2" t="s">
        <v>2</v>
      </c>
      <c r="D1" s="2" t="s">
        <v>33</v>
      </c>
      <c r="E1" s="2" t="s">
        <v>32</v>
      </c>
      <c r="F1" s="2" t="s">
        <v>34</v>
      </c>
    </row>
    <row r="2" spans="1:6">
      <c r="A2" s="3" t="s">
        <v>237</v>
      </c>
    </row>
    <row r="3" spans="1:6">
      <c r="A3" s="4" t="s">
        <v>238</v>
      </c>
      <c r="C3" s="4" t="s">
        <v>43</v>
      </c>
    </row>
    <row r="4" spans="1:6">
      <c r="A4" s="4" t="s">
        <v>239</v>
      </c>
      <c r="C4" s="5" t="n">
        <v>-289000</v>
      </c>
      <c r="D4" s="6" t="n">
        <v>-1492000</v>
      </c>
    </row>
    <row r="5" spans="1:6">
      <c r="A5" s="4" t="s">
        <v>240</v>
      </c>
      <c r="C5" s="5" t="n">
        <v>96000</v>
      </c>
      <c r="D5" s="5" t="n">
        <v>-182000</v>
      </c>
    </row>
    <row r="6" spans="1:6">
      <c r="A6" s="4" t="s">
        <v>95</v>
      </c>
      <c r="C6" s="5" t="n">
        <v>-863000</v>
      </c>
      <c r="D6" s="5" t="n">
        <v>-1492000</v>
      </c>
    </row>
    <row r="7" spans="1:6">
      <c r="A7" s="4" t="s">
        <v>241</v>
      </c>
      <c r="C7" s="5" t="n">
        <v>1000</v>
      </c>
      <c r="D7" s="5" t="n">
        <v>-1484000</v>
      </c>
    </row>
    <row r="8" spans="1:6">
      <c r="A8" s="4" t="s">
        <v>242</v>
      </c>
      <c r="C8" s="5" t="n">
        <v>4100000</v>
      </c>
    </row>
    <row r="9" spans="1:6">
      <c r="A9" s="4" t="s">
        <v>243</v>
      </c>
      <c r="C9" s="5" t="n">
        <v>5671000</v>
      </c>
      <c r="D9" s="5" t="n">
        <v>6896000</v>
      </c>
      <c r="E9" s="6" t="n">
        <v>2574000</v>
      </c>
      <c r="F9" s="6" t="n">
        <v>8560000</v>
      </c>
    </row>
    <row r="10" spans="1:6">
      <c r="A10" s="4" t="s">
        <v>244</v>
      </c>
      <c r="E10" s="5" t="n">
        <v>5000000</v>
      </c>
    </row>
    <row r="11" spans="1:6">
      <c r="A11" s="4" t="s">
        <v>245</v>
      </c>
      <c r="C11" s="5" t="n">
        <v>96000</v>
      </c>
      <c r="D11" s="6" t="n">
        <v>-182000</v>
      </c>
    </row>
    <row r="12" spans="1:6">
      <c r="A12" s="4" t="s">
        <v>41</v>
      </c>
      <c r="C12" s="5" t="n">
        <v>100000</v>
      </c>
    </row>
    <row r="13" spans="1:6">
      <c r="A13" s="4" t="s">
        <v>246</v>
      </c>
      <c r="C13" s="5" t="n">
        <v>12000</v>
      </c>
    </row>
    <row r="14" spans="1:6">
      <c r="A14" s="4" t="s">
        <v>247</v>
      </c>
    </row>
    <row r="15" spans="1:6">
      <c r="A15" s="3" t="s">
        <v>237</v>
      </c>
    </row>
    <row r="16" spans="1:6">
      <c r="A16" s="4" t="s">
        <v>41</v>
      </c>
      <c r="E16" s="5" t="n">
        <v>120000</v>
      </c>
    </row>
    <row r="17" spans="1:6">
      <c r="A17" s="4" t="s">
        <v>246</v>
      </c>
      <c r="E17" s="5" t="n">
        <v>120000</v>
      </c>
    </row>
    <row r="18" spans="1:6">
      <c r="A18" s="4" t="s">
        <v>248</v>
      </c>
    </row>
    <row r="19" spans="1:6">
      <c r="A19" s="3" t="s">
        <v>237</v>
      </c>
    </row>
    <row r="20" spans="1:6">
      <c r="A20" s="4" t="s">
        <v>249</v>
      </c>
      <c r="D20" s="4" t="s">
        <v>250</v>
      </c>
    </row>
    <row r="21" spans="1:6">
      <c r="A21" s="4" t="s">
        <v>77</v>
      </c>
    </row>
    <row r="22" spans="1:6">
      <c r="A22" s="3" t="s">
        <v>237</v>
      </c>
    </row>
    <row r="23" spans="1:6">
      <c r="A23" s="4" t="s">
        <v>243</v>
      </c>
      <c r="C23" s="5" t="n">
        <v>3000000</v>
      </c>
    </row>
    <row r="24" spans="1:6">
      <c r="A24" s="4" t="s">
        <v>251</v>
      </c>
    </row>
    <row r="25" spans="1:6">
      <c r="A25" s="3" t="s">
        <v>237</v>
      </c>
    </row>
    <row r="26" spans="1:6">
      <c r="A26" s="4" t="s">
        <v>252</v>
      </c>
      <c r="B26" s="4" t="s">
        <v>253</v>
      </c>
    </row>
    <row r="27" spans="1:6">
      <c r="A27" s="4" t="s">
        <v>254</v>
      </c>
    </row>
    <row r="28" spans="1:6">
      <c r="A28" s="3" t="s">
        <v>237</v>
      </c>
    </row>
    <row r="29" spans="1:6">
      <c r="A29" s="4" t="s">
        <v>255</v>
      </c>
      <c r="B29" s="6" t="n">
        <v>745000</v>
      </c>
    </row>
    <row r="30" spans="1:6">
      <c r="A30" s="4" t="s">
        <v>256</v>
      </c>
      <c r="B30" s="6" t="n">
        <v>1</v>
      </c>
    </row>
    <row r="31" spans="1:6">
      <c r="A31" s="4" t="s">
        <v>252</v>
      </c>
      <c r="B31" s="4" t="s">
        <v>257</v>
      </c>
    </row>
    <row r="32" spans="1:6">
      <c r="A32" s="4" t="s">
        <v>258</v>
      </c>
    </row>
    <row r="33" spans="1:6">
      <c r="A33" s="3" t="s">
        <v>237</v>
      </c>
    </row>
    <row r="34" spans="1:6">
      <c r="A34" s="4" t="s">
        <v>255</v>
      </c>
      <c r="B34" s="6" t="n">
        <v>3000000</v>
      </c>
    </row>
    <row r="35" spans="1:6">
      <c r="A35" s="4" t="s">
        <v>252</v>
      </c>
      <c r="B35" s="4" t="s">
        <v>259</v>
      </c>
    </row>
    <row r="36" spans="1:6">
      <c r="A36" s="4" t="s">
        <v>260</v>
      </c>
    </row>
    <row r="37" spans="1:6">
      <c r="A37" s="3" t="s">
        <v>237</v>
      </c>
    </row>
    <row r="38" spans="1:6">
      <c r="A38" s="4" t="s">
        <v>255</v>
      </c>
      <c r="B38" s="6" t="n">
        <v>3000000</v>
      </c>
    </row>
    <row r="39" spans="1:6">
      <c r="A39" s="4" t="s">
        <v>252</v>
      </c>
      <c r="B39" s="4" t="s">
        <v>261</v>
      </c>
    </row>
    <row r="40" spans="1:6">
      <c r="A40" s="4" t="s">
        <v>262</v>
      </c>
    </row>
    <row r="41" spans="1:6">
      <c r="A41" s="3" t="s">
        <v>237</v>
      </c>
    </row>
    <row r="42" spans="1:6">
      <c r="A42" s="4" t="s">
        <v>238</v>
      </c>
      <c r="C42" s="5" t="n">
        <v>745000</v>
      </c>
    </row>
    <row r="43" spans="1:6">
      <c r="A43" s="4" t="s">
        <v>239</v>
      </c>
      <c r="C43" s="5" t="n">
        <v>602000</v>
      </c>
    </row>
    <row r="44" spans="1:6">
      <c r="A44" s="4" t="s">
        <v>95</v>
      </c>
      <c r="C44" s="5" t="n">
        <v>-119000</v>
      </c>
    </row>
    <row r="45" spans="1:6">
      <c r="A45" s="4" t="s">
        <v>241</v>
      </c>
      <c r="C45" s="5" t="n">
        <v>1000</v>
      </c>
    </row>
    <row r="46" spans="1:6">
      <c r="A46" s="4" t="s">
        <v>243</v>
      </c>
      <c r="C46" s="5" t="n">
        <v>5671000</v>
      </c>
      <c r="E46" s="6" t="n">
        <v>2574000</v>
      </c>
    </row>
    <row r="47" spans="1:6">
      <c r="A47" s="4" t="s">
        <v>41</v>
      </c>
      <c r="C47" s="5" t="n">
        <v>100000</v>
      </c>
    </row>
    <row r="48" spans="1:6">
      <c r="A48" s="4" t="s">
        <v>263</v>
      </c>
    </row>
    <row r="49" spans="1:6">
      <c r="A49" s="3" t="s">
        <v>237</v>
      </c>
    </row>
    <row r="50" spans="1:6">
      <c r="A50" s="4" t="s">
        <v>238</v>
      </c>
      <c r="C50" s="5" t="n">
        <v>-745000</v>
      </c>
    </row>
    <row r="51" spans="1:6">
      <c r="A51" s="4" t="s">
        <v>239</v>
      </c>
      <c r="C51" s="5" t="n">
        <v>-891000</v>
      </c>
    </row>
    <row r="52" spans="1:6">
      <c r="A52" s="4" t="s">
        <v>95</v>
      </c>
      <c r="C52" s="6" t="n">
        <v>-744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64</v>
      </c>
      <c r="B1" s="2" t="s">
        <v>1</v>
      </c>
    </row>
    <row r="2" spans="1:5">
      <c r="B2" s="2" t="s">
        <v>2</v>
      </c>
      <c r="C2" s="2" t="s">
        <v>32</v>
      </c>
      <c r="D2" s="2" t="s">
        <v>33</v>
      </c>
      <c r="E2" s="2" t="s">
        <v>34</v>
      </c>
    </row>
    <row r="3" spans="1:5">
      <c r="A3" s="3" t="s">
        <v>35</v>
      </c>
    </row>
    <row r="4" spans="1:5">
      <c r="A4" s="4" t="s">
        <v>36</v>
      </c>
      <c r="B4" s="6" t="n">
        <v>5671</v>
      </c>
      <c r="C4" s="6" t="n">
        <v>2574</v>
      </c>
      <c r="D4" s="6" t="n">
        <v>6896</v>
      </c>
      <c r="E4" s="6" t="n">
        <v>8560</v>
      </c>
    </row>
    <row r="5" spans="1:5">
      <c r="A5" s="4" t="s">
        <v>37</v>
      </c>
      <c r="B5" s="5" t="n">
        <v>525</v>
      </c>
      <c r="C5" s="5" t="n">
        <v>476</v>
      </c>
    </row>
    <row r="6" spans="1:5">
      <c r="A6" s="4" t="s">
        <v>38</v>
      </c>
      <c r="B6" s="5" t="n">
        <v>699</v>
      </c>
      <c r="C6" s="5" t="n">
        <v>692</v>
      </c>
    </row>
    <row r="7" spans="1:5">
      <c r="A7" s="4" t="s">
        <v>39</v>
      </c>
      <c r="B7" s="5" t="n">
        <v>6895</v>
      </c>
      <c r="C7" s="5" t="n">
        <v>3742</v>
      </c>
    </row>
    <row r="8" spans="1:5">
      <c r="A8" s="4" t="s">
        <v>40</v>
      </c>
      <c r="B8" s="5" t="n">
        <v>14</v>
      </c>
      <c r="C8" s="5" t="n">
        <v>15</v>
      </c>
    </row>
    <row r="9" spans="1:5">
      <c r="A9" s="4" t="s">
        <v>41</v>
      </c>
      <c r="B9" s="5" t="n">
        <v>100</v>
      </c>
    </row>
    <row r="10" spans="1:5">
      <c r="A10" s="4" t="s">
        <v>42</v>
      </c>
      <c r="B10" s="4" t="s">
        <v>43</v>
      </c>
      <c r="C10" s="4" t="s">
        <v>43</v>
      </c>
    </row>
    <row r="11" spans="1:5">
      <c r="A11" s="4" t="s">
        <v>44</v>
      </c>
      <c r="B11" s="5" t="n">
        <v>94</v>
      </c>
      <c r="C11" s="5" t="n">
        <v>96</v>
      </c>
    </row>
    <row r="12" spans="1:5">
      <c r="A12" s="4" t="s">
        <v>45</v>
      </c>
      <c r="B12" s="5" t="n">
        <v>7103</v>
      </c>
      <c r="C12" s="5" t="n">
        <v>3853</v>
      </c>
    </row>
    <row r="13" spans="1:5">
      <c r="A13" s="3" t="s">
        <v>46</v>
      </c>
    </row>
    <row r="14" spans="1:5">
      <c r="A14" s="4" t="s">
        <v>47</v>
      </c>
      <c r="B14" s="5" t="n">
        <v>537</v>
      </c>
      <c r="C14" s="5" t="n">
        <v>256</v>
      </c>
    </row>
    <row r="15" spans="1:5">
      <c r="A15" s="4" t="s">
        <v>48</v>
      </c>
      <c r="B15" s="5" t="n">
        <v>807</v>
      </c>
      <c r="C15" s="5" t="n">
        <v>847</v>
      </c>
    </row>
    <row r="16" spans="1:5">
      <c r="A16" s="4" t="s">
        <v>49</v>
      </c>
      <c r="B16" s="5" t="n">
        <v>80</v>
      </c>
    </row>
    <row r="17" spans="1:5">
      <c r="A17" s="4" t="s">
        <v>50</v>
      </c>
      <c r="B17" s="5" t="n">
        <v>804</v>
      </c>
      <c r="C17" s="5" t="n">
        <v>449</v>
      </c>
    </row>
    <row r="18" spans="1:5">
      <c r="A18" s="4" t="s">
        <v>51</v>
      </c>
      <c r="B18" s="5" t="n">
        <v>2828</v>
      </c>
      <c r="C18" s="5" t="n">
        <v>1889</v>
      </c>
    </row>
    <row r="19" spans="1:5">
      <c r="A19" s="4" t="s">
        <v>52</v>
      </c>
      <c r="B19" s="5" t="n">
        <v>623</v>
      </c>
      <c r="C19" s="5" t="n">
        <v>563</v>
      </c>
    </row>
    <row r="20" spans="1:5">
      <c r="A20" s="4" t="s">
        <v>53</v>
      </c>
      <c r="B20" s="5" t="n">
        <v>3451</v>
      </c>
      <c r="C20" s="5" t="n">
        <v>2452</v>
      </c>
    </row>
    <row r="21" spans="1:5">
      <c r="A21" s="3" t="s">
        <v>54</v>
      </c>
    </row>
    <row r="22" spans="1:5">
      <c r="A22" s="4" t="s">
        <v>55</v>
      </c>
      <c r="B22" s="4" t="s">
        <v>43</v>
      </c>
      <c r="C22" s="4" t="s">
        <v>43</v>
      </c>
    </row>
    <row r="23" spans="1:5">
      <c r="A23" s="4" t="s">
        <v>56</v>
      </c>
      <c r="B23" s="4" t="s">
        <v>43</v>
      </c>
      <c r="C23" s="4" t="s">
        <v>43</v>
      </c>
    </row>
    <row r="24" spans="1:5">
      <c r="A24" s="4" t="s">
        <v>57</v>
      </c>
      <c r="B24" s="5" t="n">
        <v>1271969</v>
      </c>
      <c r="C24" s="5" t="n">
        <v>1271949</v>
      </c>
    </row>
    <row r="25" spans="1:5">
      <c r="A25" s="4" t="s">
        <v>58</v>
      </c>
      <c r="B25" s="5" t="n">
        <v>-1339</v>
      </c>
      <c r="C25" s="5" t="n">
        <v>-1435</v>
      </c>
    </row>
    <row r="26" spans="1:5">
      <c r="A26" s="4" t="s">
        <v>59</v>
      </c>
      <c r="B26" s="5" t="n">
        <v>-1269402</v>
      </c>
      <c r="C26" s="5" t="n">
        <v>-1269113</v>
      </c>
    </row>
    <row r="27" spans="1:5">
      <c r="A27" s="4" t="s">
        <v>60</v>
      </c>
      <c r="B27" s="5" t="n">
        <v>1228</v>
      </c>
      <c r="C27" s="5" t="n">
        <v>1401</v>
      </c>
    </row>
    <row r="28" spans="1:5">
      <c r="A28" s="4" t="s">
        <v>61</v>
      </c>
      <c r="B28" s="5" t="n">
        <v>2426</v>
      </c>
    </row>
    <row r="29" spans="1:5">
      <c r="A29" s="4" t="s">
        <v>62</v>
      </c>
      <c r="B29" s="5" t="n">
        <v>3654</v>
      </c>
      <c r="C29" s="5" t="n">
        <v>1401</v>
      </c>
      <c r="D29" s="6" t="n">
        <v>6371</v>
      </c>
      <c r="E29" s="6" t="n">
        <v>7309</v>
      </c>
    </row>
    <row r="30" spans="1:5">
      <c r="A30" s="4" t="s">
        <v>63</v>
      </c>
      <c r="B30" s="5" t="n">
        <v>7103</v>
      </c>
      <c r="C30" s="5" t="n">
        <v>3853</v>
      </c>
    </row>
    <row r="31" spans="1:5">
      <c r="A31" s="3" t="s">
        <v>265</v>
      </c>
    </row>
    <row r="32" spans="1:5">
      <c r="A32" s="4" t="s">
        <v>67</v>
      </c>
      <c r="B32" s="5" t="n">
        <v>6895</v>
      </c>
      <c r="C32" s="5" t="n">
        <v>3742</v>
      </c>
    </row>
    <row r="33" spans="1:5">
      <c r="A33" s="4" t="s">
        <v>68</v>
      </c>
      <c r="B33" s="6" t="n">
        <v>120</v>
      </c>
      <c r="C33" s="6" t="n">
        <v>193</v>
      </c>
    </row>
    <row r="34" spans="1:5">
      <c r="A34" s="4" t="s">
        <v>69</v>
      </c>
      <c r="B34" s="7" t="n">
        <v>0.0001</v>
      </c>
      <c r="C34" s="7" t="n">
        <v>0.0001</v>
      </c>
    </row>
    <row r="35" spans="1:5">
      <c r="A35" s="4" t="s">
        <v>70</v>
      </c>
      <c r="B35" s="5" t="n">
        <v>1000000</v>
      </c>
      <c r="C35" s="5" t="n">
        <v>1000000</v>
      </c>
    </row>
    <row r="36" spans="1:5">
      <c r="A36" s="4" t="s">
        <v>71</v>
      </c>
      <c r="B36" s="5" t="n">
        <v>0</v>
      </c>
      <c r="C36" s="5" t="n">
        <v>0</v>
      </c>
    </row>
    <row r="37" spans="1:5">
      <c r="A37" s="4" t="s">
        <v>72</v>
      </c>
      <c r="B37" s="5" t="n">
        <v>0</v>
      </c>
      <c r="C37" s="5" t="n">
        <v>0</v>
      </c>
    </row>
    <row r="38" spans="1:5">
      <c r="A38" s="4" t="s">
        <v>73</v>
      </c>
      <c r="B38" s="7" t="n">
        <v>0.0001</v>
      </c>
      <c r="C38" s="7" t="n">
        <v>0.0001</v>
      </c>
    </row>
    <row r="39" spans="1:5">
      <c r="A39" s="4" t="s">
        <v>74</v>
      </c>
      <c r="B39" s="5" t="n">
        <v>11200000</v>
      </c>
      <c r="C39" s="5" t="n">
        <v>11200000</v>
      </c>
    </row>
    <row r="40" spans="1:5">
      <c r="A40" s="4" t="s">
        <v>75</v>
      </c>
      <c r="B40" s="5" t="n">
        <v>5059000</v>
      </c>
      <c r="C40" s="5" t="n">
        <v>5057000</v>
      </c>
    </row>
    <row r="41" spans="1:5">
      <c r="A41" s="4" t="s">
        <v>76</v>
      </c>
      <c r="B41" s="5" t="n">
        <v>5059000</v>
      </c>
      <c r="C41" s="5" t="n">
        <v>5057000</v>
      </c>
    </row>
    <row r="42" spans="1:5">
      <c r="A42" s="4" t="s">
        <v>238</v>
      </c>
      <c r="B42" s="4" t="s">
        <v>43</v>
      </c>
    </row>
    <row r="43" spans="1:5">
      <c r="A43" s="4" t="s">
        <v>64</v>
      </c>
    </row>
    <row r="44" spans="1:5">
      <c r="A44" s="3" t="s">
        <v>46</v>
      </c>
    </row>
    <row r="45" spans="1:5">
      <c r="A45" s="4" t="s">
        <v>50</v>
      </c>
      <c r="B45" s="5" t="n">
        <v>600</v>
      </c>
      <c r="C45" s="6" t="n">
        <v>337</v>
      </c>
    </row>
    <row r="46" spans="1:5">
      <c r="A46" s="4" t="s">
        <v>262</v>
      </c>
    </row>
    <row r="47" spans="1:5">
      <c r="A47" s="3" t="s">
        <v>35</v>
      </c>
    </row>
    <row r="48" spans="1:5">
      <c r="A48" s="4" t="s">
        <v>36</v>
      </c>
      <c r="B48" s="5" t="n">
        <v>5671</v>
      </c>
      <c r="C48" s="5" t="n">
        <v>2574</v>
      </c>
    </row>
    <row r="49" spans="1:5">
      <c r="A49" s="4" t="s">
        <v>37</v>
      </c>
      <c r="B49" s="5" t="n">
        <v>525</v>
      </c>
    </row>
    <row r="50" spans="1:5">
      <c r="A50" s="4" t="s">
        <v>38</v>
      </c>
      <c r="B50" s="5" t="n">
        <v>699</v>
      </c>
    </row>
    <row r="51" spans="1:5">
      <c r="A51" s="4" t="s">
        <v>39</v>
      </c>
      <c r="B51" s="5" t="n">
        <v>6895</v>
      </c>
    </row>
    <row r="52" spans="1:5">
      <c r="A52" s="4" t="s">
        <v>40</v>
      </c>
      <c r="B52" s="5" t="n">
        <v>14</v>
      </c>
    </row>
    <row r="53" spans="1:5">
      <c r="A53" s="4" t="s">
        <v>41</v>
      </c>
      <c r="B53" s="5" t="n">
        <v>100</v>
      </c>
    </row>
    <row r="54" spans="1:5">
      <c r="A54" s="4" t="s">
        <v>42</v>
      </c>
      <c r="B54" s="5" t="n">
        <v>745</v>
      </c>
    </row>
    <row r="55" spans="1:5">
      <c r="A55" s="4" t="s">
        <v>44</v>
      </c>
      <c r="B55" s="5" t="n">
        <v>94</v>
      </c>
    </row>
    <row r="56" spans="1:5">
      <c r="A56" s="4" t="s">
        <v>45</v>
      </c>
      <c r="B56" s="5" t="n">
        <v>7848</v>
      </c>
    </row>
    <row r="57" spans="1:5">
      <c r="A57" s="3" t="s">
        <v>46</v>
      </c>
    </row>
    <row r="58" spans="1:5">
      <c r="A58" s="4" t="s">
        <v>47</v>
      </c>
      <c r="B58" s="5" t="n">
        <v>537</v>
      </c>
    </row>
    <row r="59" spans="1:5">
      <c r="A59" s="4" t="s">
        <v>48</v>
      </c>
      <c r="B59" s="5" t="n">
        <v>807</v>
      </c>
    </row>
    <row r="60" spans="1:5">
      <c r="A60" s="4" t="s">
        <v>49</v>
      </c>
      <c r="B60" s="5" t="n">
        <v>80</v>
      </c>
    </row>
    <row r="61" spans="1:5">
      <c r="A61" s="4" t="s">
        <v>50</v>
      </c>
      <c r="B61" s="5" t="n">
        <v>804</v>
      </c>
    </row>
    <row r="62" spans="1:5">
      <c r="A62" s="4" t="s">
        <v>51</v>
      </c>
      <c r="B62" s="5" t="n">
        <v>2828</v>
      </c>
    </row>
    <row r="63" spans="1:5">
      <c r="A63" s="4" t="s">
        <v>52</v>
      </c>
      <c r="B63" s="5" t="n">
        <v>622</v>
      </c>
    </row>
    <row r="64" spans="1:5">
      <c r="A64" s="4" t="s">
        <v>53</v>
      </c>
      <c r="B64" s="5" t="n">
        <v>3450</v>
      </c>
    </row>
    <row r="65" spans="1:5">
      <c r="A65" s="3" t="s">
        <v>54</v>
      </c>
    </row>
    <row r="66" spans="1:5">
      <c r="A66" s="4" t="s">
        <v>55</v>
      </c>
      <c r="B66" s="4" t="s">
        <v>43</v>
      </c>
    </row>
    <row r="67" spans="1:5">
      <c r="A67" s="4" t="s">
        <v>57</v>
      </c>
      <c r="B67" s="5" t="n">
        <v>1271969</v>
      </c>
    </row>
    <row r="68" spans="1:5">
      <c r="A68" s="4" t="s">
        <v>58</v>
      </c>
      <c r="B68" s="5" t="n">
        <v>-1339</v>
      </c>
    </row>
    <row r="69" spans="1:5">
      <c r="A69" s="4" t="s">
        <v>59</v>
      </c>
      <c r="B69" s="5" t="n">
        <v>-1268511</v>
      </c>
    </row>
    <row r="70" spans="1:5">
      <c r="A70" s="4" t="s">
        <v>60</v>
      </c>
      <c r="B70" s="5" t="n">
        <v>2119</v>
      </c>
    </row>
    <row r="71" spans="1:5">
      <c r="A71" s="4" t="s">
        <v>61</v>
      </c>
      <c r="B71" s="5" t="n">
        <v>2279</v>
      </c>
    </row>
    <row r="72" spans="1:5">
      <c r="A72" s="4" t="s">
        <v>62</v>
      </c>
      <c r="B72" s="5" t="n">
        <v>4398</v>
      </c>
      <c r="C72" s="6" t="n">
        <v>1401</v>
      </c>
    </row>
    <row r="73" spans="1:5">
      <c r="A73" s="4" t="s">
        <v>63</v>
      </c>
      <c r="B73" s="5" t="n">
        <v>7848</v>
      </c>
    </row>
    <row r="74" spans="1:5">
      <c r="A74" s="3" t="s">
        <v>265</v>
      </c>
    </row>
    <row r="75" spans="1:5">
      <c r="A75" s="4" t="s">
        <v>67</v>
      </c>
      <c r="B75" s="5" t="n">
        <v>6895</v>
      </c>
    </row>
    <row r="76" spans="1:5">
      <c r="A76" s="4" t="s">
        <v>238</v>
      </c>
      <c r="B76" s="5" t="n">
        <v>745</v>
      </c>
    </row>
    <row r="77" spans="1:5">
      <c r="A77" s="4" t="s">
        <v>266</v>
      </c>
    </row>
    <row r="78" spans="1:5">
      <c r="A78" s="3" t="s">
        <v>46</v>
      </c>
    </row>
    <row r="79" spans="1:5">
      <c r="A79" s="4" t="s">
        <v>50</v>
      </c>
      <c r="B79" s="5" t="n">
        <v>600</v>
      </c>
    </row>
    <row r="80" spans="1:5">
      <c r="A80" s="4" t="s">
        <v>263</v>
      </c>
    </row>
    <row r="81" spans="1:5">
      <c r="A81" s="3" t="s">
        <v>35</v>
      </c>
    </row>
    <row r="82" spans="1:5">
      <c r="A82" s="4" t="s">
        <v>42</v>
      </c>
      <c r="B82" s="5" t="n">
        <v>-745</v>
      </c>
    </row>
    <row r="83" spans="1:5">
      <c r="A83" s="4" t="s">
        <v>45</v>
      </c>
      <c r="B83" s="5" t="n">
        <v>-745</v>
      </c>
    </row>
    <row r="84" spans="1:5">
      <c r="A84" s="3" t="s">
        <v>46</v>
      </c>
    </row>
    <row r="85" spans="1:5">
      <c r="A85" s="4" t="s">
        <v>52</v>
      </c>
      <c r="B85" s="5" t="n">
        <v>1</v>
      </c>
    </row>
    <row r="86" spans="1:5">
      <c r="A86" s="4" t="s">
        <v>53</v>
      </c>
      <c r="B86" s="5" t="n">
        <v>1</v>
      </c>
    </row>
    <row r="87" spans="1:5">
      <c r="A87" s="3" t="s">
        <v>54</v>
      </c>
    </row>
    <row r="88" spans="1:5">
      <c r="A88" s="4" t="s">
        <v>55</v>
      </c>
      <c r="B88" s="4" t="s">
        <v>43</v>
      </c>
    </row>
    <row r="89" spans="1:5">
      <c r="A89" s="4" t="s">
        <v>59</v>
      </c>
      <c r="B89" s="5" t="n">
        <v>-891</v>
      </c>
    </row>
    <row r="90" spans="1:5">
      <c r="A90" s="4" t="s">
        <v>60</v>
      </c>
      <c r="B90" s="5" t="n">
        <v>-891</v>
      </c>
    </row>
    <row r="91" spans="1:5">
      <c r="A91" s="4" t="s">
        <v>61</v>
      </c>
      <c r="B91" s="5" t="n">
        <v>147</v>
      </c>
    </row>
    <row r="92" spans="1:5">
      <c r="A92" s="4" t="s">
        <v>62</v>
      </c>
      <c r="B92" s="5" t="n">
        <v>-744</v>
      </c>
    </row>
    <row r="93" spans="1:5">
      <c r="A93" s="4" t="s">
        <v>63</v>
      </c>
      <c r="B93" s="5" t="n">
        <v>-745</v>
      </c>
    </row>
    <row r="94" spans="1:5">
      <c r="A94" s="3" t="s">
        <v>265</v>
      </c>
    </row>
    <row r="95" spans="1:5">
      <c r="A95" s="4" t="s">
        <v>238</v>
      </c>
      <c r="B95" s="6" t="n">
        <v>-7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7</v>
      </c>
      <c r="B1" s="2" t="s">
        <v>1</v>
      </c>
    </row>
    <row r="2" spans="1:3">
      <c r="B2" s="2" t="s">
        <v>2</v>
      </c>
      <c r="C2" s="2" t="s">
        <v>33</v>
      </c>
    </row>
    <row r="3" spans="1:3">
      <c r="A3" s="3" t="s">
        <v>80</v>
      </c>
    </row>
    <row r="4" spans="1:3">
      <c r="A4" s="4" t="s">
        <v>81</v>
      </c>
      <c r="B4" s="6" t="n">
        <v>1068</v>
      </c>
      <c r="C4" s="6" t="n">
        <v>1603</v>
      </c>
    </row>
    <row r="5" spans="1:3">
      <c r="A5" s="3" t="s">
        <v>82</v>
      </c>
    </row>
    <row r="6" spans="1:3">
      <c r="A6" s="4" t="s">
        <v>83</v>
      </c>
      <c r="B6" s="5" t="n">
        <v>273</v>
      </c>
      <c r="C6" s="5" t="n">
        <v>583</v>
      </c>
    </row>
    <row r="7" spans="1:3">
      <c r="A7" s="4" t="s">
        <v>84</v>
      </c>
      <c r="B7" s="5" t="n">
        <v>795</v>
      </c>
      <c r="C7" s="5" t="n">
        <v>1020</v>
      </c>
    </row>
    <row r="8" spans="1:3">
      <c r="A8" s="3" t="s">
        <v>85</v>
      </c>
    </row>
    <row r="9" spans="1:3">
      <c r="A9" s="4" t="s">
        <v>86</v>
      </c>
      <c r="B9" s="5" t="n">
        <v>661</v>
      </c>
      <c r="C9" s="5" t="n">
        <v>1403</v>
      </c>
    </row>
    <row r="10" spans="1:3">
      <c r="A10" s="4" t="s">
        <v>87</v>
      </c>
      <c r="B10" s="5" t="n">
        <v>302</v>
      </c>
      <c r="C10" s="5" t="n">
        <v>566</v>
      </c>
    </row>
    <row r="11" spans="1:3">
      <c r="A11" s="4" t="s">
        <v>88</v>
      </c>
      <c r="B11" s="5" t="n">
        <v>610</v>
      </c>
      <c r="C11" s="5" t="n">
        <v>741</v>
      </c>
    </row>
    <row r="12" spans="1:3">
      <c r="A12" s="4" t="s">
        <v>89</v>
      </c>
      <c r="B12" s="5" t="n">
        <v>1573</v>
      </c>
      <c r="C12" s="5" t="n">
        <v>2710</v>
      </c>
    </row>
    <row r="13" spans="1:3">
      <c r="A13" s="4" t="s">
        <v>90</v>
      </c>
      <c r="B13" s="5" t="n">
        <v>-778</v>
      </c>
      <c r="C13" s="5" t="n">
        <v>-1690</v>
      </c>
    </row>
    <row r="14" spans="1:3">
      <c r="A14" s="4" t="s">
        <v>91</v>
      </c>
      <c r="B14" s="5" t="n">
        <v>10</v>
      </c>
      <c r="C14" s="5" t="n">
        <v>16</v>
      </c>
    </row>
    <row r="15" spans="1:3">
      <c r="A15" s="4" t="s">
        <v>92</v>
      </c>
      <c r="B15" s="5" t="n">
        <v>-91</v>
      </c>
      <c r="C15" s="5" t="n">
        <v>183</v>
      </c>
    </row>
    <row r="16" spans="1:3">
      <c r="A16" s="4" t="s">
        <v>93</v>
      </c>
      <c r="B16" s="5" t="n">
        <v>-859</v>
      </c>
      <c r="C16" s="5" t="n">
        <v>-1491</v>
      </c>
    </row>
    <row r="17" spans="1:3">
      <c r="A17" s="4" t="s">
        <v>94</v>
      </c>
      <c r="B17" s="5" t="n">
        <v>-4</v>
      </c>
      <c r="C17" s="5" t="n">
        <v>-1</v>
      </c>
    </row>
    <row r="18" spans="1:3">
      <c r="A18" s="4" t="s">
        <v>95</v>
      </c>
      <c r="B18" s="5" t="n">
        <v>-863</v>
      </c>
      <c r="C18" s="5" t="n">
        <v>-1492</v>
      </c>
    </row>
    <row r="19" spans="1:3">
      <c r="A19" s="4" t="s">
        <v>96</v>
      </c>
      <c r="B19" s="5" t="n">
        <v>-574</v>
      </c>
    </row>
    <row r="20" spans="1:3">
      <c r="A20" s="4" t="s">
        <v>97</v>
      </c>
      <c r="B20" s="6" t="n">
        <v>-289</v>
      </c>
      <c r="C20" s="6" t="n">
        <v>-1492</v>
      </c>
    </row>
    <row r="21" spans="1:3">
      <c r="A21" s="3" t="s">
        <v>98</v>
      </c>
    </row>
    <row r="22" spans="1:3">
      <c r="A22" s="4" t="s">
        <v>99</v>
      </c>
      <c r="B22" s="8" t="n">
        <v>-0.06</v>
      </c>
      <c r="C22" s="8" t="n">
        <v>-0.3</v>
      </c>
    </row>
    <row r="23" spans="1:3">
      <c r="A23" s="3" t="s">
        <v>100</v>
      </c>
    </row>
    <row r="24" spans="1:3">
      <c r="A24" s="4" t="s">
        <v>101</v>
      </c>
      <c r="B24" s="5" t="n">
        <v>5002</v>
      </c>
      <c r="C24" s="5" t="n">
        <v>4995</v>
      </c>
    </row>
    <row r="25" spans="1:3">
      <c r="A25" s="4" t="s">
        <v>102</v>
      </c>
      <c r="B25" s="5" t="n">
        <v>5002</v>
      </c>
      <c r="C25" s="5" t="n">
        <v>4995</v>
      </c>
    </row>
    <row r="26" spans="1:3">
      <c r="A26" s="3" t="s">
        <v>103</v>
      </c>
    </row>
    <row r="27" spans="1:3">
      <c r="A27" s="4" t="s">
        <v>104</v>
      </c>
      <c r="B27" s="6" t="n">
        <v>96</v>
      </c>
      <c r="C27" s="6" t="n">
        <v>-182</v>
      </c>
    </row>
    <row r="28" spans="1:3">
      <c r="A28" s="4" t="s">
        <v>105</v>
      </c>
      <c r="B28" s="5" t="n">
        <v>-193</v>
      </c>
      <c r="C28" s="5" t="n">
        <v>-1674</v>
      </c>
    </row>
    <row r="29" spans="1:3">
      <c r="A29" s="4" t="s">
        <v>106</v>
      </c>
      <c r="B29" s="4" t="s">
        <v>43</v>
      </c>
      <c r="C29" s="4" t="s">
        <v>43</v>
      </c>
    </row>
    <row r="30" spans="1:3">
      <c r="A30" s="4" t="s">
        <v>107</v>
      </c>
      <c r="B30" s="5" t="n">
        <v>-193</v>
      </c>
      <c r="C30" s="5" t="n">
        <v>-1674</v>
      </c>
    </row>
    <row r="31" spans="1:3">
      <c r="A31" s="4" t="s">
        <v>238</v>
      </c>
      <c r="B31" s="4" t="s">
        <v>43</v>
      </c>
    </row>
    <row r="32" spans="1:3">
      <c r="A32" s="4" t="s">
        <v>108</v>
      </c>
    </row>
    <row r="33" spans="1:3">
      <c r="A33" s="3" t="s">
        <v>80</v>
      </c>
    </row>
    <row r="34" spans="1:3">
      <c r="A34" s="4" t="s">
        <v>81</v>
      </c>
      <c r="B34" s="5" t="n">
        <v>573</v>
      </c>
      <c r="C34" s="5" t="n">
        <v>925</v>
      </c>
    </row>
    <row r="35" spans="1:3">
      <c r="A35" s="3" t="s">
        <v>82</v>
      </c>
    </row>
    <row r="36" spans="1:3">
      <c r="A36" s="4" t="s">
        <v>83</v>
      </c>
      <c r="B36" s="5" t="n">
        <v>1</v>
      </c>
      <c r="C36" s="5" t="n">
        <v>33</v>
      </c>
    </row>
    <row r="37" spans="1:3">
      <c r="A37" s="4" t="s">
        <v>109</v>
      </c>
    </row>
    <row r="38" spans="1:3">
      <c r="A38" s="3" t="s">
        <v>80</v>
      </c>
    </row>
    <row r="39" spans="1:3">
      <c r="A39" s="4" t="s">
        <v>81</v>
      </c>
      <c r="B39" s="5" t="n">
        <v>495</v>
      </c>
      <c r="C39" s="5" t="n">
        <v>678</v>
      </c>
    </row>
    <row r="40" spans="1:3">
      <c r="A40" s="3" t="s">
        <v>82</v>
      </c>
    </row>
    <row r="41" spans="1:3">
      <c r="A41" s="4" t="s">
        <v>83</v>
      </c>
      <c r="B41" s="5" t="n">
        <v>272</v>
      </c>
      <c r="C41" s="6" t="n">
        <v>550</v>
      </c>
    </row>
    <row r="42" spans="1:3">
      <c r="A42" s="4" t="s">
        <v>262</v>
      </c>
    </row>
    <row r="43" spans="1:3">
      <c r="A43" s="3" t="s">
        <v>80</v>
      </c>
    </row>
    <row r="44" spans="1:3">
      <c r="A44" s="4" t="s">
        <v>81</v>
      </c>
      <c r="B44" s="5" t="n">
        <v>1068</v>
      </c>
    </row>
    <row r="45" spans="1:3">
      <c r="A45" s="3" t="s">
        <v>82</v>
      </c>
    </row>
    <row r="46" spans="1:3">
      <c r="A46" s="4" t="s">
        <v>83</v>
      </c>
      <c r="B46" s="5" t="n">
        <v>273</v>
      </c>
    </row>
    <row r="47" spans="1:3">
      <c r="A47" s="4" t="s">
        <v>84</v>
      </c>
      <c r="B47" s="5" t="n">
        <v>795</v>
      </c>
    </row>
    <row r="48" spans="1:3">
      <c r="A48" s="3" t="s">
        <v>85</v>
      </c>
    </row>
    <row r="49" spans="1:3">
      <c r="A49" s="4" t="s">
        <v>86</v>
      </c>
      <c r="B49" s="5" t="n">
        <v>661</v>
      </c>
    </row>
    <row r="50" spans="1:3">
      <c r="A50" s="4" t="s">
        <v>87</v>
      </c>
      <c r="B50" s="5" t="n">
        <v>302</v>
      </c>
    </row>
    <row r="51" spans="1:3">
      <c r="A51" s="4" t="s">
        <v>88</v>
      </c>
      <c r="B51" s="5" t="n">
        <v>610</v>
      </c>
    </row>
    <row r="52" spans="1:3">
      <c r="A52" s="4" t="s">
        <v>89</v>
      </c>
      <c r="B52" s="5" t="n">
        <v>1573</v>
      </c>
    </row>
    <row r="53" spans="1:3">
      <c r="A53" s="4" t="s">
        <v>90</v>
      </c>
      <c r="B53" s="5" t="n">
        <v>-778</v>
      </c>
    </row>
    <row r="54" spans="1:3">
      <c r="A54" s="4" t="s">
        <v>91</v>
      </c>
      <c r="B54" s="5" t="n">
        <v>10</v>
      </c>
    </row>
    <row r="55" spans="1:3">
      <c r="A55" s="4" t="s">
        <v>92</v>
      </c>
      <c r="B55" s="5" t="n">
        <v>653</v>
      </c>
    </row>
    <row r="56" spans="1:3">
      <c r="A56" s="4" t="s">
        <v>93</v>
      </c>
      <c r="B56" s="5" t="n">
        <v>-115</v>
      </c>
    </row>
    <row r="57" spans="1:3">
      <c r="A57" s="4" t="s">
        <v>94</v>
      </c>
      <c r="B57" s="5" t="n">
        <v>-4</v>
      </c>
    </row>
    <row r="58" spans="1:3">
      <c r="A58" s="4" t="s">
        <v>95</v>
      </c>
      <c r="B58" s="5" t="n">
        <v>-119</v>
      </c>
    </row>
    <row r="59" spans="1:3">
      <c r="A59" s="4" t="s">
        <v>96</v>
      </c>
      <c r="B59" s="5" t="n">
        <v>-721</v>
      </c>
    </row>
    <row r="60" spans="1:3">
      <c r="A60" s="4" t="s">
        <v>97</v>
      </c>
      <c r="B60" s="6" t="n">
        <v>602</v>
      </c>
    </row>
    <row r="61" spans="1:3">
      <c r="A61" s="3" t="s">
        <v>98</v>
      </c>
    </row>
    <row r="62" spans="1:3">
      <c r="A62" s="4" t="s">
        <v>99</v>
      </c>
      <c r="B62" s="8" t="n">
        <v>0.12</v>
      </c>
    </row>
    <row r="63" spans="1:3">
      <c r="A63" s="3" t="s">
        <v>100</v>
      </c>
    </row>
    <row r="64" spans="1:3">
      <c r="A64" s="4" t="s">
        <v>101</v>
      </c>
      <c r="B64" s="5" t="n">
        <v>5002</v>
      </c>
    </row>
    <row r="65" spans="1:3">
      <c r="A65" s="4" t="s">
        <v>102</v>
      </c>
      <c r="B65" s="5" t="n">
        <v>5018</v>
      </c>
    </row>
    <row r="66" spans="1:3">
      <c r="A66" s="3" t="s">
        <v>103</v>
      </c>
    </row>
    <row r="67" spans="1:3">
      <c r="A67" s="4" t="s">
        <v>104</v>
      </c>
      <c r="B67" s="6" t="n">
        <v>96</v>
      </c>
    </row>
    <row r="68" spans="1:3">
      <c r="A68" s="4" t="s">
        <v>105</v>
      </c>
      <c r="B68" s="5" t="n">
        <v>698</v>
      </c>
    </row>
    <row r="69" spans="1:3">
      <c r="A69" s="4" t="s">
        <v>107</v>
      </c>
      <c r="B69" s="5" t="n">
        <v>698</v>
      </c>
    </row>
    <row r="70" spans="1:3">
      <c r="A70" s="4" t="s">
        <v>238</v>
      </c>
      <c r="B70" s="5" t="n">
        <v>745</v>
      </c>
    </row>
    <row r="71" spans="1:3">
      <c r="A71" s="4" t="s">
        <v>268</v>
      </c>
    </row>
    <row r="72" spans="1:3">
      <c r="A72" s="3" t="s">
        <v>80</v>
      </c>
    </row>
    <row r="73" spans="1:3">
      <c r="A73" s="4" t="s">
        <v>81</v>
      </c>
      <c r="B73" s="5" t="n">
        <v>573</v>
      </c>
    </row>
    <row r="74" spans="1:3">
      <c r="A74" s="3" t="s">
        <v>82</v>
      </c>
    </row>
    <row r="75" spans="1:3">
      <c r="A75" s="4" t="s">
        <v>83</v>
      </c>
      <c r="B75" s="5" t="n">
        <v>1</v>
      </c>
    </row>
    <row r="76" spans="1:3">
      <c r="A76" s="4" t="s">
        <v>269</v>
      </c>
    </row>
    <row r="77" spans="1:3">
      <c r="A77" s="3" t="s">
        <v>80</v>
      </c>
    </row>
    <row r="78" spans="1:3">
      <c r="A78" s="4" t="s">
        <v>81</v>
      </c>
      <c r="B78" s="5" t="n">
        <v>495</v>
      </c>
    </row>
    <row r="79" spans="1:3">
      <c r="A79" s="3" t="s">
        <v>82</v>
      </c>
    </row>
    <row r="80" spans="1:3">
      <c r="A80" s="4" t="s">
        <v>83</v>
      </c>
      <c r="B80" s="5" t="n">
        <v>272</v>
      </c>
    </row>
    <row r="81" spans="1:3">
      <c r="A81" s="4" t="s">
        <v>263</v>
      </c>
    </row>
    <row r="82" spans="1:3">
      <c r="A82" s="3" t="s">
        <v>85</v>
      </c>
    </row>
    <row r="83" spans="1:3">
      <c r="A83" s="4" t="s">
        <v>92</v>
      </c>
      <c r="B83" s="5" t="n">
        <v>-744</v>
      </c>
    </row>
    <row r="84" spans="1:3">
      <c r="A84" s="4" t="s">
        <v>93</v>
      </c>
      <c r="B84" s="5" t="n">
        <v>-744</v>
      </c>
    </row>
    <row r="85" spans="1:3">
      <c r="A85" s="4" t="s">
        <v>95</v>
      </c>
      <c r="B85" s="5" t="n">
        <v>-744</v>
      </c>
    </row>
    <row r="86" spans="1:3">
      <c r="A86" s="4" t="s">
        <v>96</v>
      </c>
      <c r="B86" s="5" t="n">
        <v>147</v>
      </c>
    </row>
    <row r="87" spans="1:3">
      <c r="A87" s="4" t="s">
        <v>97</v>
      </c>
      <c r="B87" s="6" t="n">
        <v>-891</v>
      </c>
    </row>
    <row r="88" spans="1:3">
      <c r="A88" s="3" t="s">
        <v>98</v>
      </c>
    </row>
    <row r="89" spans="1:3">
      <c r="A89" s="4" t="s">
        <v>99</v>
      </c>
      <c r="B89" s="8" t="n">
        <v>-0.18</v>
      </c>
    </row>
    <row r="90" spans="1:3">
      <c r="A90" s="3" t="s">
        <v>103</v>
      </c>
    </row>
    <row r="91" spans="1:3">
      <c r="A91" s="4" t="s">
        <v>105</v>
      </c>
      <c r="B91" s="6" t="n">
        <v>-891</v>
      </c>
    </row>
    <row r="92" spans="1:3">
      <c r="A92" s="4" t="s">
        <v>107</v>
      </c>
      <c r="B92" s="5" t="n">
        <v>-891</v>
      </c>
    </row>
    <row r="93" spans="1:3">
      <c r="A93" s="4" t="s">
        <v>238</v>
      </c>
      <c r="B93" s="6" t="n">
        <v>-74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33</v>
      </c>
    </row>
    <row r="3" spans="1:3">
      <c r="A3" s="3" t="s">
        <v>271</v>
      </c>
    </row>
    <row r="4" spans="1:3">
      <c r="A4" s="4" t="s">
        <v>272</v>
      </c>
      <c r="B4" s="6" t="n">
        <v>1401</v>
      </c>
      <c r="C4" s="6" t="n">
        <v>7309</v>
      </c>
    </row>
    <row r="5" spans="1:3">
      <c r="A5" s="4" t="s">
        <v>273</v>
      </c>
      <c r="B5" s="5" t="n">
        <v>5057</v>
      </c>
    </row>
    <row r="6" spans="1:3">
      <c r="A6" s="4" t="s">
        <v>129</v>
      </c>
      <c r="B6" s="6" t="n">
        <v>3000</v>
      </c>
    </row>
    <row r="7" spans="1:3">
      <c r="A7" s="4" t="s">
        <v>95</v>
      </c>
      <c r="B7" s="5" t="n">
        <v>-863</v>
      </c>
      <c r="C7" s="5" t="n">
        <v>-1492</v>
      </c>
    </row>
    <row r="8" spans="1:3">
      <c r="A8" s="4" t="s">
        <v>120</v>
      </c>
      <c r="B8" s="5" t="n">
        <v>96</v>
      </c>
      <c r="C8" s="5" t="n">
        <v>-182</v>
      </c>
    </row>
    <row r="9" spans="1:3">
      <c r="A9" s="4" t="s">
        <v>121</v>
      </c>
      <c r="B9" s="5" t="n">
        <v>18</v>
      </c>
      <c r="C9" s="5" t="n">
        <v>126</v>
      </c>
    </row>
    <row r="10" spans="1:3">
      <c r="A10" s="4" t="s">
        <v>123</v>
      </c>
      <c r="B10" s="6" t="n">
        <v>2</v>
      </c>
      <c r="C10" s="5" t="n">
        <v>5</v>
      </c>
    </row>
    <row r="11" spans="1:3">
      <c r="A11" s="4" t="s">
        <v>124</v>
      </c>
      <c r="C11" s="5" t="n">
        <v>605</v>
      </c>
    </row>
    <row r="12" spans="1:3">
      <c r="A12" s="4" t="s">
        <v>273</v>
      </c>
      <c r="B12" s="5" t="n">
        <v>5059</v>
      </c>
    </row>
    <row r="13" spans="1:3">
      <c r="A13" s="4" t="s">
        <v>272</v>
      </c>
      <c r="B13" s="6" t="n">
        <v>3654</v>
      </c>
      <c r="C13" s="6" t="n">
        <v>6371</v>
      </c>
    </row>
    <row r="14" spans="1:3">
      <c r="A14" s="4" t="s">
        <v>111</v>
      </c>
    </row>
    <row r="15" spans="1:3">
      <c r="A15" s="3" t="s">
        <v>271</v>
      </c>
    </row>
    <row r="16" spans="1:3">
      <c r="A16" s="4" t="s">
        <v>273</v>
      </c>
      <c r="B16" s="5" t="n">
        <v>5057</v>
      </c>
      <c r="C16" s="5" t="n">
        <v>4995</v>
      </c>
    </row>
    <row r="17" spans="1:3">
      <c r="A17" s="4" t="s">
        <v>122</v>
      </c>
      <c r="B17" s="5" t="n">
        <v>2</v>
      </c>
      <c r="C17" s="5" t="n">
        <v>2</v>
      </c>
    </row>
    <row r="18" spans="1:3">
      <c r="A18" s="4" t="s">
        <v>273</v>
      </c>
      <c r="B18" s="5" t="n">
        <v>5059</v>
      </c>
      <c r="C18" s="5" t="n">
        <v>4997</v>
      </c>
    </row>
    <row r="19" spans="1:3">
      <c r="A19" s="4" t="s">
        <v>112</v>
      </c>
    </row>
    <row r="20" spans="1:3">
      <c r="A20" s="3" t="s">
        <v>271</v>
      </c>
    </row>
    <row r="21" spans="1:3">
      <c r="A21" s="4" t="s">
        <v>272</v>
      </c>
      <c r="B21" s="6" t="n">
        <v>1271949</v>
      </c>
      <c r="C21" s="6" t="n">
        <v>1271585</v>
      </c>
    </row>
    <row r="22" spans="1:3">
      <c r="A22" s="4" t="s">
        <v>121</v>
      </c>
      <c r="B22" s="5" t="n">
        <v>18</v>
      </c>
      <c r="C22" s="5" t="n">
        <v>126</v>
      </c>
    </row>
    <row r="23" spans="1:3">
      <c r="A23" s="4" t="s">
        <v>123</v>
      </c>
      <c r="B23" s="5" t="n">
        <v>2</v>
      </c>
      <c r="C23" s="5" t="n">
        <v>5</v>
      </c>
    </row>
    <row r="24" spans="1:3">
      <c r="A24" s="4" t="s">
        <v>272</v>
      </c>
      <c r="B24" s="5" t="n">
        <v>1271969</v>
      </c>
      <c r="C24" s="5" t="n">
        <v>1271716</v>
      </c>
    </row>
    <row r="25" spans="1:3">
      <c r="A25" s="4" t="s">
        <v>113</v>
      </c>
    </row>
    <row r="26" spans="1:3">
      <c r="A26" s="3" t="s">
        <v>271</v>
      </c>
    </row>
    <row r="27" spans="1:3">
      <c r="A27" s="4" t="s">
        <v>272</v>
      </c>
      <c r="B27" s="5" t="n">
        <v>-1435</v>
      </c>
      <c r="C27" s="5" t="n">
        <v>-1558</v>
      </c>
    </row>
    <row r="28" spans="1:3">
      <c r="A28" s="4" t="s">
        <v>120</v>
      </c>
      <c r="B28" s="5" t="n">
        <v>96</v>
      </c>
      <c r="C28" s="5" t="n">
        <v>-182</v>
      </c>
    </row>
    <row r="29" spans="1:3">
      <c r="A29" s="4" t="s">
        <v>272</v>
      </c>
      <c r="B29" s="5" t="n">
        <v>-1339</v>
      </c>
      <c r="C29" s="5" t="n">
        <v>-1740</v>
      </c>
    </row>
    <row r="30" spans="1:3">
      <c r="A30" s="4" t="s">
        <v>114</v>
      </c>
    </row>
    <row r="31" spans="1:3">
      <c r="A31" s="3" t="s">
        <v>271</v>
      </c>
    </row>
    <row r="32" spans="1:3">
      <c r="A32" s="4" t="s">
        <v>272</v>
      </c>
      <c r="B32" s="5" t="n">
        <v>-1269113</v>
      </c>
      <c r="C32" s="5" t="n">
        <v>-1262718</v>
      </c>
    </row>
    <row r="33" spans="1:3">
      <c r="A33" s="4" t="s">
        <v>95</v>
      </c>
      <c r="B33" s="5" t="n">
        <v>-289</v>
      </c>
      <c r="C33" s="5" t="n">
        <v>-1492</v>
      </c>
    </row>
    <row r="34" spans="1:3">
      <c r="A34" s="4" t="s">
        <v>124</v>
      </c>
      <c r="C34" s="5" t="n">
        <v>605</v>
      </c>
    </row>
    <row r="35" spans="1:3">
      <c r="A35" s="4" t="s">
        <v>272</v>
      </c>
      <c r="B35" s="5" t="n">
        <v>-1269402</v>
      </c>
      <c r="C35" s="5" t="n">
        <v>-1263605</v>
      </c>
    </row>
    <row r="36" spans="1:3">
      <c r="A36" s="4" t="s">
        <v>115</v>
      </c>
    </row>
    <row r="37" spans="1:3">
      <c r="A37" s="3" t="s">
        <v>271</v>
      </c>
    </row>
    <row r="38" spans="1:3">
      <c r="A38" s="4" t="s">
        <v>272</v>
      </c>
      <c r="B38" s="5" t="n">
        <v>1401</v>
      </c>
      <c r="C38" s="5" t="n">
        <v>7309</v>
      </c>
    </row>
    <row r="39" spans="1:3">
      <c r="A39" s="4" t="s">
        <v>95</v>
      </c>
      <c r="B39" s="5" t="n">
        <v>-289</v>
      </c>
      <c r="C39" s="5" t="n">
        <v>-1492</v>
      </c>
    </row>
    <row r="40" spans="1:3">
      <c r="A40" s="4" t="s">
        <v>120</v>
      </c>
      <c r="B40" s="5" t="n">
        <v>96</v>
      </c>
      <c r="C40" s="5" t="n">
        <v>-182</v>
      </c>
    </row>
    <row r="41" spans="1:3">
      <c r="A41" s="4" t="s">
        <v>121</v>
      </c>
      <c r="B41" s="5" t="n">
        <v>18</v>
      </c>
      <c r="C41" s="5" t="n">
        <v>126</v>
      </c>
    </row>
    <row r="42" spans="1:3">
      <c r="A42" s="4" t="s">
        <v>123</v>
      </c>
      <c r="B42" s="5" t="n">
        <v>2</v>
      </c>
      <c r="C42" s="5" t="n">
        <v>5</v>
      </c>
    </row>
    <row r="43" spans="1:3">
      <c r="A43" s="4" t="s">
        <v>124</v>
      </c>
      <c r="C43" s="5" t="n">
        <v>605</v>
      </c>
    </row>
    <row r="44" spans="1:3">
      <c r="A44" s="4" t="s">
        <v>272</v>
      </c>
      <c r="B44" s="5" t="n">
        <v>1228</v>
      </c>
      <c r="C44" s="6" t="n">
        <v>6371</v>
      </c>
    </row>
    <row r="45" spans="1:3">
      <c r="A45" s="4" t="s">
        <v>116</v>
      </c>
    </row>
    <row r="46" spans="1:3">
      <c r="A46" s="3" t="s">
        <v>271</v>
      </c>
    </row>
    <row r="47" spans="1:3">
      <c r="A47" s="4" t="s">
        <v>129</v>
      </c>
      <c r="B47" s="5" t="n">
        <v>3000</v>
      </c>
    </row>
    <row r="48" spans="1:3">
      <c r="A48" s="4" t="s">
        <v>95</v>
      </c>
      <c r="B48" s="5" t="n">
        <v>-574</v>
      </c>
    </row>
    <row r="49" spans="1:3">
      <c r="A49" s="4" t="s">
        <v>272</v>
      </c>
      <c r="B49" s="5" t="n">
        <v>2426</v>
      </c>
    </row>
    <row r="50" spans="1:3">
      <c r="A50" s="4" t="s">
        <v>262</v>
      </c>
    </row>
    <row r="51" spans="1:3">
      <c r="A51" s="3" t="s">
        <v>271</v>
      </c>
    </row>
    <row r="52" spans="1:3">
      <c r="A52" s="4" t="s">
        <v>272</v>
      </c>
      <c r="B52" s="5" t="n">
        <v>1401</v>
      </c>
    </row>
    <row r="53" spans="1:3">
      <c r="A53" s="4" t="s">
        <v>129</v>
      </c>
      <c r="B53" s="5" t="n">
        <v>3000</v>
      </c>
    </row>
    <row r="54" spans="1:3">
      <c r="A54" s="4" t="s">
        <v>95</v>
      </c>
      <c r="B54" s="5" t="n">
        <v>-119</v>
      </c>
    </row>
    <row r="55" spans="1:3">
      <c r="A55" s="4" t="s">
        <v>120</v>
      </c>
      <c r="B55" s="5" t="n">
        <v>96</v>
      </c>
    </row>
    <row r="56" spans="1:3">
      <c r="A56" s="4" t="s">
        <v>121</v>
      </c>
      <c r="B56" s="5" t="n">
        <v>18</v>
      </c>
    </row>
    <row r="57" spans="1:3">
      <c r="A57" s="4" t="s">
        <v>123</v>
      </c>
      <c r="B57" s="5" t="n">
        <v>2</v>
      </c>
    </row>
    <row r="58" spans="1:3">
      <c r="A58" s="4" t="s">
        <v>272</v>
      </c>
      <c r="B58" s="6" t="n">
        <v>4398</v>
      </c>
    </row>
    <row r="59" spans="1:3">
      <c r="A59" s="4" t="s">
        <v>274</v>
      </c>
    </row>
    <row r="60" spans="1:3">
      <c r="A60" s="3" t="s">
        <v>271</v>
      </c>
    </row>
    <row r="61" spans="1:3">
      <c r="A61" s="4" t="s">
        <v>273</v>
      </c>
      <c r="B61" s="5" t="n">
        <v>5057</v>
      </c>
    </row>
    <row r="62" spans="1:3">
      <c r="A62" s="4" t="s">
        <v>122</v>
      </c>
      <c r="B62" s="5" t="n">
        <v>2</v>
      </c>
    </row>
    <row r="63" spans="1:3">
      <c r="A63" s="4" t="s">
        <v>273</v>
      </c>
      <c r="B63" s="5" t="n">
        <v>5059</v>
      </c>
    </row>
    <row r="64" spans="1:3">
      <c r="A64" s="4" t="s">
        <v>275</v>
      </c>
    </row>
    <row r="65" spans="1:3">
      <c r="A65" s="3" t="s">
        <v>271</v>
      </c>
    </row>
    <row r="66" spans="1:3">
      <c r="A66" s="4" t="s">
        <v>272</v>
      </c>
      <c r="B66" s="6" t="n">
        <v>1271949</v>
      </c>
    </row>
    <row r="67" spans="1:3">
      <c r="A67" s="4" t="s">
        <v>121</v>
      </c>
      <c r="B67" s="5" t="n">
        <v>18</v>
      </c>
    </row>
    <row r="68" spans="1:3">
      <c r="A68" s="4" t="s">
        <v>123</v>
      </c>
      <c r="B68" s="5" t="n">
        <v>2</v>
      </c>
    </row>
    <row r="69" spans="1:3">
      <c r="A69" s="4" t="s">
        <v>272</v>
      </c>
      <c r="B69" s="5" t="n">
        <v>1271969</v>
      </c>
    </row>
    <row r="70" spans="1:3">
      <c r="A70" s="4" t="s">
        <v>276</v>
      </c>
    </row>
    <row r="71" spans="1:3">
      <c r="A71" s="3" t="s">
        <v>271</v>
      </c>
    </row>
    <row r="72" spans="1:3">
      <c r="A72" s="4" t="s">
        <v>272</v>
      </c>
      <c r="B72" s="5" t="n">
        <v>-1435</v>
      </c>
    </row>
    <row r="73" spans="1:3">
      <c r="A73" s="4" t="s">
        <v>120</v>
      </c>
      <c r="B73" s="5" t="n">
        <v>96</v>
      </c>
    </row>
    <row r="74" spans="1:3">
      <c r="A74" s="4" t="s">
        <v>272</v>
      </c>
      <c r="B74" s="5" t="n">
        <v>-1339</v>
      </c>
    </row>
    <row r="75" spans="1:3">
      <c r="A75" s="4" t="s">
        <v>277</v>
      </c>
    </row>
    <row r="76" spans="1:3">
      <c r="A76" s="3" t="s">
        <v>271</v>
      </c>
    </row>
    <row r="77" spans="1:3">
      <c r="A77" s="4" t="s">
        <v>272</v>
      </c>
      <c r="B77" s="5" t="n">
        <v>-1269113</v>
      </c>
    </row>
    <row r="78" spans="1:3">
      <c r="A78" s="4" t="s">
        <v>95</v>
      </c>
      <c r="B78" s="5" t="n">
        <v>602</v>
      </c>
    </row>
    <row r="79" spans="1:3">
      <c r="A79" s="4" t="s">
        <v>272</v>
      </c>
      <c r="B79" s="5" t="n">
        <v>-1268511</v>
      </c>
    </row>
    <row r="80" spans="1:3">
      <c r="A80" s="4" t="s">
        <v>278</v>
      </c>
    </row>
    <row r="81" spans="1:3">
      <c r="A81" s="3" t="s">
        <v>271</v>
      </c>
    </row>
    <row r="82" spans="1:3">
      <c r="A82" s="4" t="s">
        <v>272</v>
      </c>
      <c r="B82" s="5" t="n">
        <v>1401</v>
      </c>
    </row>
    <row r="83" spans="1:3">
      <c r="A83" s="4" t="s">
        <v>95</v>
      </c>
      <c r="B83" s="5" t="n">
        <v>602</v>
      </c>
    </row>
    <row r="84" spans="1:3">
      <c r="A84" s="4" t="s">
        <v>120</v>
      </c>
      <c r="B84" s="5" t="n">
        <v>96</v>
      </c>
    </row>
    <row r="85" spans="1:3">
      <c r="A85" s="4" t="s">
        <v>121</v>
      </c>
      <c r="B85" s="5" t="n">
        <v>18</v>
      </c>
    </row>
    <row r="86" spans="1:3">
      <c r="A86" s="4" t="s">
        <v>123</v>
      </c>
      <c r="B86" s="5" t="n">
        <v>2</v>
      </c>
    </row>
    <row r="87" spans="1:3">
      <c r="A87" s="4" t="s">
        <v>272</v>
      </c>
      <c r="B87" s="5" t="n">
        <v>2119</v>
      </c>
    </row>
    <row r="88" spans="1:3">
      <c r="A88" s="4" t="s">
        <v>279</v>
      </c>
    </row>
    <row r="89" spans="1:3">
      <c r="A89" s="3" t="s">
        <v>271</v>
      </c>
    </row>
    <row r="90" spans="1:3">
      <c r="A90" s="4" t="s">
        <v>129</v>
      </c>
      <c r="B90" s="5" t="n">
        <v>3000</v>
      </c>
    </row>
    <row r="91" spans="1:3">
      <c r="A91" s="4" t="s">
        <v>95</v>
      </c>
      <c r="B91" s="5" t="n">
        <v>-721</v>
      </c>
    </row>
    <row r="92" spans="1:3">
      <c r="A92" s="4" t="s">
        <v>272</v>
      </c>
      <c r="B92" s="5" t="n">
        <v>2279</v>
      </c>
    </row>
    <row r="93" spans="1:3">
      <c r="A93" s="4" t="s">
        <v>263</v>
      </c>
    </row>
    <row r="94" spans="1:3">
      <c r="A94" s="3" t="s">
        <v>271</v>
      </c>
    </row>
    <row r="95" spans="1:3">
      <c r="A95" s="4" t="s">
        <v>95</v>
      </c>
      <c r="B95" s="5" t="n">
        <v>-744</v>
      </c>
    </row>
    <row r="96" spans="1:3">
      <c r="A96" s="4" t="s">
        <v>272</v>
      </c>
      <c r="B96" s="5" t="n">
        <v>-744</v>
      </c>
    </row>
    <row r="97" spans="1:3">
      <c r="A97" s="4" t="s">
        <v>280</v>
      </c>
    </row>
    <row r="98" spans="1:3">
      <c r="A98" s="3" t="s">
        <v>271</v>
      </c>
    </row>
    <row r="99" spans="1:3">
      <c r="A99" s="4" t="s">
        <v>95</v>
      </c>
      <c r="B99" s="5" t="n">
        <v>-891</v>
      </c>
    </row>
    <row r="100" spans="1:3">
      <c r="A100" s="4" t="s">
        <v>272</v>
      </c>
      <c r="B100" s="5" t="n">
        <v>-891</v>
      </c>
    </row>
    <row r="101" spans="1:3">
      <c r="A101" s="4" t="s">
        <v>281</v>
      </c>
    </row>
    <row r="102" spans="1:3">
      <c r="A102" s="3" t="s">
        <v>271</v>
      </c>
    </row>
    <row r="103" spans="1:3">
      <c r="A103" s="4" t="s">
        <v>95</v>
      </c>
      <c r="B103" s="5" t="n">
        <v>-891</v>
      </c>
    </row>
    <row r="104" spans="1:3">
      <c r="A104" s="4" t="s">
        <v>272</v>
      </c>
      <c r="B104" s="5" t="n">
        <v>-891</v>
      </c>
    </row>
    <row r="105" spans="1:3">
      <c r="A105" s="4" t="s">
        <v>282</v>
      </c>
    </row>
    <row r="106" spans="1:3">
      <c r="A106" s="3" t="s">
        <v>271</v>
      </c>
    </row>
    <row r="107" spans="1:3">
      <c r="A107" s="4" t="s">
        <v>95</v>
      </c>
      <c r="B107" s="5" t="n">
        <v>147</v>
      </c>
    </row>
    <row r="108" spans="1:3">
      <c r="A108" s="4" t="s">
        <v>272</v>
      </c>
      <c r="B108" s="6" t="n">
        <v>14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33</v>
      </c>
    </row>
    <row r="3" spans="1:3">
      <c r="A3" s="3" t="s">
        <v>133</v>
      </c>
    </row>
    <row r="4" spans="1:3">
      <c r="A4" s="4" t="s">
        <v>95</v>
      </c>
      <c r="B4" s="6" t="n">
        <v>-863</v>
      </c>
      <c r="C4" s="6" t="n">
        <v>-1492</v>
      </c>
    </row>
    <row r="5" spans="1:3">
      <c r="A5" s="4" t="s">
        <v>134</v>
      </c>
      <c r="B5" s="5" t="n">
        <v>1</v>
      </c>
      <c r="C5" s="5" t="n">
        <v>6</v>
      </c>
    </row>
    <row r="6" spans="1:3">
      <c r="A6" s="4" t="s">
        <v>238</v>
      </c>
      <c r="B6" s="4" t="s">
        <v>43</v>
      </c>
    </row>
    <row r="7" spans="1:3">
      <c r="A7" s="4" t="s">
        <v>121</v>
      </c>
      <c r="B7" s="5" t="n">
        <v>18</v>
      </c>
      <c r="C7" s="5" t="n">
        <v>126</v>
      </c>
    </row>
    <row r="8" spans="1:3">
      <c r="A8" s="4" t="s">
        <v>135</v>
      </c>
      <c r="B8" s="5" t="n">
        <v>-73</v>
      </c>
      <c r="C8" s="5" t="n">
        <v>-70</v>
      </c>
    </row>
    <row r="9" spans="1:3">
      <c r="A9" s="4" t="s">
        <v>136</v>
      </c>
      <c r="B9" s="4" t="s">
        <v>43</v>
      </c>
      <c r="C9" s="5" t="n">
        <v>605</v>
      </c>
    </row>
    <row r="10" spans="1:3">
      <c r="A10" s="3" t="s">
        <v>137</v>
      </c>
    </row>
    <row r="11" spans="1:3">
      <c r="A11" s="4" t="s">
        <v>138</v>
      </c>
      <c r="B11" s="5" t="n">
        <v>24</v>
      </c>
      <c r="C11" s="5" t="n">
        <v>545</v>
      </c>
    </row>
    <row r="12" spans="1:3">
      <c r="A12" s="4" t="s">
        <v>38</v>
      </c>
      <c r="B12" s="5" t="n">
        <v>-7</v>
      </c>
      <c r="C12" s="5" t="n">
        <v>-166</v>
      </c>
    </row>
    <row r="13" spans="1:3">
      <c r="A13" s="4" t="s">
        <v>41</v>
      </c>
      <c r="B13" s="5" t="n">
        <v>-100</v>
      </c>
    </row>
    <row r="14" spans="1:3">
      <c r="A14" s="4" t="s">
        <v>139</v>
      </c>
      <c r="B14" s="5" t="n">
        <v>2</v>
      </c>
      <c r="C14" s="5" t="n">
        <v>-14</v>
      </c>
    </row>
    <row r="15" spans="1:3">
      <c r="A15" s="4" t="s">
        <v>140</v>
      </c>
      <c r="B15" s="5" t="n">
        <v>243</v>
      </c>
      <c r="C15" s="5" t="n">
        <v>-383</v>
      </c>
    </row>
    <row r="16" spans="1:3">
      <c r="A16" s="4" t="s">
        <v>141</v>
      </c>
      <c r="B16" s="5" t="n">
        <v>80</v>
      </c>
    </row>
    <row r="17" spans="1:3">
      <c r="A17" s="4" t="s">
        <v>142</v>
      </c>
      <c r="B17" s="5" t="n">
        <v>618</v>
      </c>
      <c r="C17" s="5" t="n">
        <v>-611</v>
      </c>
    </row>
    <row r="18" spans="1:3">
      <c r="A18" s="4" t="s">
        <v>143</v>
      </c>
      <c r="B18" s="5" t="n">
        <v>58</v>
      </c>
      <c r="C18" s="5" t="n">
        <v>-30</v>
      </c>
    </row>
    <row r="19" spans="1:3">
      <c r="A19" s="4" t="s">
        <v>144</v>
      </c>
      <c r="B19" s="5" t="n">
        <v>1</v>
      </c>
      <c r="C19" s="5" t="n">
        <v>-1484</v>
      </c>
    </row>
    <row r="20" spans="1:3">
      <c r="A20" s="3" t="s">
        <v>145</v>
      </c>
    </row>
    <row r="21" spans="1:3">
      <c r="A21" s="4" t="s">
        <v>146</v>
      </c>
      <c r="B21" s="4" t="s">
        <v>43</v>
      </c>
      <c r="C21" s="5" t="n">
        <v>-3</v>
      </c>
    </row>
    <row r="22" spans="1:3">
      <c r="A22" s="4" t="s">
        <v>147</v>
      </c>
      <c r="B22" s="4" t="s">
        <v>43</v>
      </c>
      <c r="C22" s="5" t="n">
        <v>-3</v>
      </c>
    </row>
    <row r="23" spans="1:3">
      <c r="A23" s="3" t="s">
        <v>148</v>
      </c>
    </row>
    <row r="24" spans="1:3">
      <c r="A24" s="4" t="s">
        <v>149</v>
      </c>
      <c r="B24" s="5" t="n">
        <v>3000</v>
      </c>
      <c r="C24" s="5" t="n">
        <v>5</v>
      </c>
    </row>
    <row r="25" spans="1:3">
      <c r="A25" s="4" t="s">
        <v>150</v>
      </c>
      <c r="B25" s="4" t="s">
        <v>43</v>
      </c>
      <c r="C25" s="4" t="s">
        <v>43</v>
      </c>
    </row>
    <row r="26" spans="1:3">
      <c r="A26" s="4" t="s">
        <v>151</v>
      </c>
      <c r="B26" s="5" t="n">
        <v>3000</v>
      </c>
      <c r="C26" s="5" t="n">
        <v>5</v>
      </c>
    </row>
    <row r="27" spans="1:3">
      <c r="A27" s="4" t="s">
        <v>152</v>
      </c>
      <c r="B27" s="5" t="n">
        <v>96</v>
      </c>
      <c r="C27" s="5" t="n">
        <v>-182</v>
      </c>
    </row>
    <row r="28" spans="1:3">
      <c r="A28" s="4" t="s">
        <v>153</v>
      </c>
      <c r="B28" s="5" t="n">
        <v>3097</v>
      </c>
      <c r="C28" s="5" t="n">
        <v>-1664</v>
      </c>
    </row>
    <row r="29" spans="1:3">
      <c r="A29" s="4" t="s">
        <v>154</v>
      </c>
      <c r="B29" s="5" t="n">
        <v>2574</v>
      </c>
      <c r="C29" s="5" t="n">
        <v>8560</v>
      </c>
    </row>
    <row r="30" spans="1:3">
      <c r="A30" s="4" t="s">
        <v>155</v>
      </c>
      <c r="B30" s="5" t="n">
        <v>5671</v>
      </c>
      <c r="C30" s="6" t="n">
        <v>6896</v>
      </c>
    </row>
    <row r="31" spans="1:3">
      <c r="A31" s="4" t="s">
        <v>262</v>
      </c>
    </row>
    <row r="32" spans="1:3">
      <c r="A32" s="3" t="s">
        <v>133</v>
      </c>
    </row>
    <row r="33" spans="1:3">
      <c r="A33" s="4" t="s">
        <v>95</v>
      </c>
      <c r="B33" s="5" t="n">
        <v>-119</v>
      </c>
    </row>
    <row r="34" spans="1:3">
      <c r="A34" s="4" t="s">
        <v>134</v>
      </c>
      <c r="B34" s="5" t="n">
        <v>1</v>
      </c>
    </row>
    <row r="35" spans="1:3">
      <c r="A35" s="4" t="s">
        <v>238</v>
      </c>
      <c r="B35" s="5" t="n">
        <v>-745</v>
      </c>
    </row>
    <row r="36" spans="1:3">
      <c r="A36" s="4" t="s">
        <v>121</v>
      </c>
      <c r="B36" s="5" t="n">
        <v>18</v>
      </c>
    </row>
    <row r="37" spans="1:3">
      <c r="A37" s="4" t="s">
        <v>135</v>
      </c>
      <c r="B37" s="5" t="n">
        <v>-73</v>
      </c>
    </row>
    <row r="38" spans="1:3">
      <c r="A38" s="3" t="s">
        <v>137</v>
      </c>
    </row>
    <row r="39" spans="1:3">
      <c r="A39" s="4" t="s">
        <v>138</v>
      </c>
      <c r="B39" s="5" t="n">
        <v>24</v>
      </c>
    </row>
    <row r="40" spans="1:3">
      <c r="A40" s="4" t="s">
        <v>38</v>
      </c>
      <c r="B40" s="5" t="n">
        <v>-7</v>
      </c>
    </row>
    <row r="41" spans="1:3">
      <c r="A41" s="4" t="s">
        <v>41</v>
      </c>
      <c r="B41" s="5" t="n">
        <v>-100</v>
      </c>
    </row>
    <row r="42" spans="1:3">
      <c r="A42" s="4" t="s">
        <v>139</v>
      </c>
      <c r="B42" s="5" t="n">
        <v>2</v>
      </c>
    </row>
    <row r="43" spans="1:3">
      <c r="A43" s="4" t="s">
        <v>140</v>
      </c>
      <c r="B43" s="5" t="n">
        <v>243</v>
      </c>
    </row>
    <row r="44" spans="1:3">
      <c r="A44" s="4" t="s">
        <v>141</v>
      </c>
      <c r="B44" s="5" t="n">
        <v>80</v>
      </c>
    </row>
    <row r="45" spans="1:3">
      <c r="A45" s="4" t="s">
        <v>142</v>
      </c>
      <c r="B45" s="5" t="n">
        <v>618</v>
      </c>
    </row>
    <row r="46" spans="1:3">
      <c r="A46" s="4" t="s">
        <v>143</v>
      </c>
      <c r="B46" s="5" t="n">
        <v>59</v>
      </c>
    </row>
    <row r="47" spans="1:3">
      <c r="A47" s="4" t="s">
        <v>144</v>
      </c>
      <c r="B47" s="5" t="n">
        <v>1</v>
      </c>
    </row>
    <row r="48" spans="1:3">
      <c r="A48" s="3" t="s">
        <v>148</v>
      </c>
    </row>
    <row r="49" spans="1:3">
      <c r="A49" s="4" t="s">
        <v>149</v>
      </c>
      <c r="B49" s="5" t="n">
        <v>3000</v>
      </c>
    </row>
    <row r="50" spans="1:3">
      <c r="A50" s="4" t="s">
        <v>151</v>
      </c>
      <c r="B50" s="5" t="n">
        <v>3000</v>
      </c>
    </row>
    <row r="51" spans="1:3">
      <c r="A51" s="4" t="s">
        <v>152</v>
      </c>
      <c r="B51" s="5" t="n">
        <v>96</v>
      </c>
    </row>
    <row r="52" spans="1:3">
      <c r="A52" s="4" t="s">
        <v>153</v>
      </c>
      <c r="B52" s="5" t="n">
        <v>3097</v>
      </c>
    </row>
    <row r="53" spans="1:3">
      <c r="A53" s="4" t="s">
        <v>154</v>
      </c>
      <c r="B53" s="5" t="n">
        <v>2574</v>
      </c>
    </row>
    <row r="54" spans="1:3">
      <c r="A54" s="4" t="s">
        <v>155</v>
      </c>
      <c r="B54" s="5" t="n">
        <v>5671</v>
      </c>
    </row>
    <row r="55" spans="1:3">
      <c r="A55" s="4" t="s">
        <v>263</v>
      </c>
    </row>
    <row r="56" spans="1:3">
      <c r="A56" s="3" t="s">
        <v>133</v>
      </c>
    </row>
    <row r="57" spans="1:3">
      <c r="A57" s="4" t="s">
        <v>95</v>
      </c>
      <c r="B57" s="5" t="n">
        <v>-744</v>
      </c>
    </row>
    <row r="58" spans="1:3">
      <c r="A58" s="4" t="s">
        <v>238</v>
      </c>
      <c r="B58" s="5" t="n">
        <v>745</v>
      </c>
    </row>
    <row r="59" spans="1:3">
      <c r="A59" s="3" t="s">
        <v>137</v>
      </c>
    </row>
    <row r="60" spans="1:3">
      <c r="A60" s="4" t="s">
        <v>143</v>
      </c>
      <c r="B60" s="6" t="n">
        <v>-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33</v>
      </c>
    </row>
    <row r="3" spans="1:3">
      <c r="A3" s="3" t="s">
        <v>285</v>
      </c>
    </row>
    <row r="4" spans="1:3">
      <c r="A4" s="4" t="s">
        <v>286</v>
      </c>
      <c r="B4" s="6" t="n">
        <v>18</v>
      </c>
      <c r="C4" s="6" t="n">
        <v>126</v>
      </c>
    </row>
    <row r="5" spans="1:3">
      <c r="A5" s="4" t="s">
        <v>287</v>
      </c>
    </row>
    <row r="6" spans="1:3">
      <c r="A6" s="3" t="s">
        <v>285</v>
      </c>
    </row>
    <row r="7" spans="1:3">
      <c r="A7" s="4" t="s">
        <v>286</v>
      </c>
      <c r="C7" s="5" t="n">
        <v>13</v>
      </c>
    </row>
    <row r="8" spans="1:3">
      <c r="A8" s="4" t="s">
        <v>288</v>
      </c>
    </row>
    <row r="9" spans="1:3">
      <c r="A9" s="3" t="s">
        <v>285</v>
      </c>
    </row>
    <row r="10" spans="1:3">
      <c r="A10" s="4" t="s">
        <v>286</v>
      </c>
      <c r="C10" s="5" t="n">
        <v>42</v>
      </c>
    </row>
    <row r="11" spans="1:3">
      <c r="A11" s="4" t="s">
        <v>289</v>
      </c>
    </row>
    <row r="12" spans="1:3">
      <c r="A12" s="3" t="s">
        <v>285</v>
      </c>
    </row>
    <row r="13" spans="1:3">
      <c r="A13" s="4" t="s">
        <v>286</v>
      </c>
      <c r="B13" s="5" t="n">
        <v>4</v>
      </c>
      <c r="C13" s="5" t="n">
        <v>35</v>
      </c>
    </row>
    <row r="14" spans="1:3">
      <c r="A14" s="4" t="s">
        <v>290</v>
      </c>
    </row>
    <row r="15" spans="1:3">
      <c r="A15" s="3" t="s">
        <v>285</v>
      </c>
    </row>
    <row r="16" spans="1:3">
      <c r="A16" s="4" t="s">
        <v>286</v>
      </c>
      <c r="B16" s="6" t="n">
        <v>14</v>
      </c>
      <c r="C16" s="6" t="n">
        <v>3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33</v>
      </c>
    </row>
    <row r="3" spans="1:3">
      <c r="A3" s="3" t="s">
        <v>157</v>
      </c>
    </row>
    <row r="4" spans="1:3">
      <c r="A4" s="4" t="s">
        <v>239</v>
      </c>
      <c r="B4" s="6" t="n">
        <v>-289</v>
      </c>
      <c r="C4" s="6" t="n">
        <v>-1492</v>
      </c>
    </row>
    <row r="5" spans="1:3">
      <c r="A5" s="4" t="s">
        <v>292</v>
      </c>
      <c r="B5" s="5" t="n">
        <v>5002</v>
      </c>
      <c r="C5" s="5" t="n">
        <v>4995</v>
      </c>
    </row>
    <row r="6" spans="1:3">
      <c r="A6" s="4" t="s">
        <v>293</v>
      </c>
      <c r="B6" s="8" t="n">
        <v>-0.06</v>
      </c>
      <c r="C6" s="8" t="n">
        <v>-0.3</v>
      </c>
    </row>
    <row r="7" spans="1:3">
      <c r="A7" s="4" t="s">
        <v>294</v>
      </c>
      <c r="B7" s="5" t="n">
        <v>5002</v>
      </c>
      <c r="C7" s="5" t="n">
        <v>4995</v>
      </c>
    </row>
    <row r="8" spans="1:3">
      <c r="A8" s="4" t="s">
        <v>295</v>
      </c>
      <c r="B8" s="8" t="n">
        <v>-0.06</v>
      </c>
      <c r="C8" s="8" t="n">
        <v>-0.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1</v>
      </c>
    </row>
    <row r="2" spans="1:2">
      <c r="B2" s="2" t="s">
        <v>297</v>
      </c>
    </row>
    <row r="3" spans="1:2">
      <c r="A3" s="3" t="s">
        <v>298</v>
      </c>
    </row>
    <row r="4" spans="1:2">
      <c r="A4" s="4" t="s">
        <v>272</v>
      </c>
      <c r="B4" s="6" t="n">
        <v>1401</v>
      </c>
    </row>
    <row r="5" spans="1:2">
      <c r="A5" s="4" t="s">
        <v>272</v>
      </c>
      <c r="B5" s="5" t="n">
        <v>1228</v>
      </c>
    </row>
    <row r="6" spans="1:2">
      <c r="A6" s="4" t="s">
        <v>299</v>
      </c>
    </row>
    <row r="7" spans="1:2">
      <c r="A7" s="3" t="s">
        <v>298</v>
      </c>
    </row>
    <row r="8" spans="1:2">
      <c r="A8" s="4" t="s">
        <v>272</v>
      </c>
      <c r="B8" s="5" t="n">
        <v>-1435</v>
      </c>
    </row>
    <row r="9" spans="1:2">
      <c r="A9" s="4" t="s">
        <v>300</v>
      </c>
      <c r="B9" s="5" t="n">
        <v>96</v>
      </c>
    </row>
    <row r="10" spans="1:2">
      <c r="A10" s="4" t="s">
        <v>272</v>
      </c>
      <c r="B10" s="6" t="n">
        <v>-13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1</v>
      </c>
    </row>
    <row r="2" spans="1:2">
      <c r="B2" s="2" t="s">
        <v>297</v>
      </c>
    </row>
    <row r="3" spans="1:2">
      <c r="A3" s="3" t="s">
        <v>302</v>
      </c>
    </row>
    <row r="4" spans="1:2">
      <c r="A4" s="4" t="s">
        <v>81</v>
      </c>
      <c r="B4" s="6" t="n">
        <v>1068</v>
      </c>
    </row>
    <row r="5" spans="1:2">
      <c r="A5" s="4" t="s">
        <v>303</v>
      </c>
    </row>
    <row r="6" spans="1:2">
      <c r="A6" s="3" t="s">
        <v>302</v>
      </c>
    </row>
    <row r="7" spans="1:2">
      <c r="A7" s="4" t="s">
        <v>81</v>
      </c>
      <c r="B7" s="5" t="n">
        <v>702</v>
      </c>
    </row>
    <row r="8" spans="1:2">
      <c r="A8" s="4" t="s">
        <v>304</v>
      </c>
    </row>
    <row r="9" spans="1:2">
      <c r="A9" s="3" t="s">
        <v>302</v>
      </c>
    </row>
    <row r="10" spans="1:2">
      <c r="A10" s="4" t="s">
        <v>81</v>
      </c>
      <c r="B10" s="5" t="n">
        <v>185</v>
      </c>
    </row>
    <row r="11" spans="1:2">
      <c r="A11" s="4" t="s">
        <v>305</v>
      </c>
    </row>
    <row r="12" spans="1:2">
      <c r="A12" s="3" t="s">
        <v>302</v>
      </c>
    </row>
    <row r="13" spans="1:2">
      <c r="A13" s="4" t="s">
        <v>81</v>
      </c>
      <c r="B13" s="5" t="n">
        <v>181</v>
      </c>
    </row>
    <row r="14" spans="1:2">
      <c r="A14" s="4" t="s">
        <v>306</v>
      </c>
    </row>
    <row r="15" spans="1:2">
      <c r="A15" s="3" t="s">
        <v>302</v>
      </c>
    </row>
    <row r="16" spans="1:2">
      <c r="A16" s="4" t="s">
        <v>81</v>
      </c>
      <c r="B16" s="5" t="n">
        <v>396</v>
      </c>
    </row>
    <row r="17" spans="1:2">
      <c r="A17" s="4" t="s">
        <v>307</v>
      </c>
    </row>
    <row r="18" spans="1:2">
      <c r="A18" s="3" t="s">
        <v>302</v>
      </c>
    </row>
    <row r="19" spans="1:2">
      <c r="A19" s="4" t="s">
        <v>81</v>
      </c>
      <c r="B19" s="5" t="n">
        <v>379</v>
      </c>
    </row>
    <row r="20" spans="1:2">
      <c r="A20" s="4" t="s">
        <v>308</v>
      </c>
    </row>
    <row r="21" spans="1:2">
      <c r="A21" s="3" t="s">
        <v>302</v>
      </c>
    </row>
    <row r="22" spans="1:2">
      <c r="A22" s="4" t="s">
        <v>81</v>
      </c>
      <c r="B22" s="5" t="n">
        <v>17</v>
      </c>
    </row>
    <row r="23" spans="1:2">
      <c r="A23" s="4" t="s">
        <v>309</v>
      </c>
    </row>
    <row r="24" spans="1:2">
      <c r="A24" s="3" t="s">
        <v>302</v>
      </c>
    </row>
    <row r="25" spans="1:2">
      <c r="A25" s="4" t="s">
        <v>81</v>
      </c>
      <c r="B25" s="5" t="n">
        <v>177</v>
      </c>
    </row>
    <row r="26" spans="1:2">
      <c r="A26" s="4" t="s">
        <v>310</v>
      </c>
    </row>
    <row r="27" spans="1:2">
      <c r="A27" s="3" t="s">
        <v>302</v>
      </c>
    </row>
    <row r="28" spans="1:2">
      <c r="A28" s="4" t="s">
        <v>81</v>
      </c>
      <c r="B28" s="5" t="n">
        <v>61</v>
      </c>
    </row>
    <row r="29" spans="1:2">
      <c r="A29" s="4" t="s">
        <v>311</v>
      </c>
    </row>
    <row r="30" spans="1:2">
      <c r="A30" s="3" t="s">
        <v>302</v>
      </c>
    </row>
    <row r="31" spans="1:2">
      <c r="A31" s="4" t="s">
        <v>81</v>
      </c>
      <c r="B31" s="5" t="n">
        <v>5</v>
      </c>
    </row>
    <row r="32" spans="1:2">
      <c r="A32" s="4" t="s">
        <v>312</v>
      </c>
    </row>
    <row r="33" spans="1:2">
      <c r="A33" s="3" t="s">
        <v>302</v>
      </c>
    </row>
    <row r="34" spans="1:2">
      <c r="A34" s="4" t="s">
        <v>81</v>
      </c>
      <c r="B34" s="5" t="n">
        <v>111</v>
      </c>
    </row>
    <row r="35" spans="1:2">
      <c r="A35" s="4" t="s">
        <v>64</v>
      </c>
    </row>
    <row r="36" spans="1:2">
      <c r="A36" s="3" t="s">
        <v>302</v>
      </c>
    </row>
    <row r="37" spans="1:2">
      <c r="A37" s="4" t="s">
        <v>81</v>
      </c>
      <c r="B37" s="5" t="n">
        <v>481</v>
      </c>
    </row>
    <row r="38" spans="1:2">
      <c r="A38" s="4" t="s">
        <v>313</v>
      </c>
    </row>
    <row r="39" spans="1:2">
      <c r="A39" s="3" t="s">
        <v>302</v>
      </c>
    </row>
    <row r="40" spans="1:2">
      <c r="A40" s="4" t="s">
        <v>81</v>
      </c>
      <c r="B40" s="5" t="n">
        <v>262</v>
      </c>
    </row>
    <row r="41" spans="1:2">
      <c r="A41" s="4" t="s">
        <v>314</v>
      </c>
    </row>
    <row r="42" spans="1:2">
      <c r="A42" s="3" t="s">
        <v>302</v>
      </c>
    </row>
    <row r="43" spans="1:2">
      <c r="A43" s="4" t="s">
        <v>81</v>
      </c>
      <c r="B43" s="5" t="n">
        <v>160</v>
      </c>
    </row>
    <row r="44" spans="1:2">
      <c r="A44" s="4" t="s">
        <v>315</v>
      </c>
    </row>
    <row r="45" spans="1:2">
      <c r="A45" s="3" t="s">
        <v>302</v>
      </c>
    </row>
    <row r="46" spans="1:2">
      <c r="A46" s="4" t="s">
        <v>81</v>
      </c>
      <c r="B46" s="5" t="n">
        <v>59</v>
      </c>
    </row>
    <row r="47" spans="1:2">
      <c r="A47" s="4" t="s">
        <v>316</v>
      </c>
    </row>
    <row r="48" spans="1:2">
      <c r="A48" s="3" t="s">
        <v>302</v>
      </c>
    </row>
    <row r="49" spans="1:2">
      <c r="A49" s="4" t="s">
        <v>81</v>
      </c>
      <c r="B49" s="5" t="n">
        <v>14</v>
      </c>
    </row>
    <row r="50" spans="1:2">
      <c r="A50" s="4" t="s">
        <v>317</v>
      </c>
    </row>
    <row r="51" spans="1:2">
      <c r="A51" s="3" t="s">
        <v>302</v>
      </c>
    </row>
    <row r="52" spans="1:2">
      <c r="A52" s="4" t="s">
        <v>81</v>
      </c>
      <c r="B52" s="5" t="n">
        <v>3</v>
      </c>
    </row>
    <row r="53" spans="1:2">
      <c r="A53" s="4" t="s">
        <v>318</v>
      </c>
    </row>
    <row r="54" spans="1:2">
      <c r="A54" s="3" t="s">
        <v>302</v>
      </c>
    </row>
    <row r="55" spans="1:2">
      <c r="A55" s="4" t="s">
        <v>81</v>
      </c>
      <c r="B55" s="5" t="n">
        <v>11</v>
      </c>
    </row>
    <row r="56" spans="1:2">
      <c r="A56" s="4" t="s">
        <v>319</v>
      </c>
    </row>
    <row r="57" spans="1:2">
      <c r="A57" s="3" t="s">
        <v>302</v>
      </c>
    </row>
    <row r="58" spans="1:2">
      <c r="A58" s="4" t="s">
        <v>81</v>
      </c>
      <c r="B58" s="5" t="n">
        <v>396</v>
      </c>
    </row>
    <row r="59" spans="1:2">
      <c r="A59" s="4" t="s">
        <v>320</v>
      </c>
    </row>
    <row r="60" spans="1:2">
      <c r="A60" s="3" t="s">
        <v>302</v>
      </c>
    </row>
    <row r="61" spans="1:2">
      <c r="A61" s="4" t="s">
        <v>81</v>
      </c>
      <c r="B61" s="5" t="n">
        <v>396</v>
      </c>
    </row>
    <row r="62" spans="1:2">
      <c r="A62" s="4" t="s">
        <v>321</v>
      </c>
    </row>
    <row r="63" spans="1:2">
      <c r="A63" s="3" t="s">
        <v>302</v>
      </c>
    </row>
    <row r="64" spans="1:2">
      <c r="A64" s="4" t="s">
        <v>81</v>
      </c>
      <c r="B64" s="4" t="s">
        <v>43</v>
      </c>
    </row>
    <row r="65" spans="1:2">
      <c r="A65" s="4" t="s">
        <v>322</v>
      </c>
    </row>
    <row r="66" spans="1:2">
      <c r="A66" s="3" t="s">
        <v>302</v>
      </c>
    </row>
    <row r="67" spans="1:2">
      <c r="A67" s="4" t="s">
        <v>81</v>
      </c>
      <c r="B67" s="4" t="s">
        <v>43</v>
      </c>
    </row>
    <row r="68" spans="1:2">
      <c r="A68" s="4" t="s">
        <v>323</v>
      </c>
    </row>
    <row r="69" spans="1:2">
      <c r="A69" s="3" t="s">
        <v>302</v>
      </c>
    </row>
    <row r="70" spans="1:2">
      <c r="A70" s="4" t="s">
        <v>81</v>
      </c>
      <c r="B70" s="4" t="s">
        <v>43</v>
      </c>
    </row>
    <row r="71" spans="1:2">
      <c r="A71" s="4" t="s">
        <v>324</v>
      </c>
    </row>
    <row r="72" spans="1:2">
      <c r="A72" s="3" t="s">
        <v>302</v>
      </c>
    </row>
    <row r="73" spans="1:2">
      <c r="A73" s="4" t="s">
        <v>81</v>
      </c>
      <c r="B73" s="5" t="n">
        <v>672</v>
      </c>
    </row>
    <row r="74" spans="1:2">
      <c r="A74" s="4" t="s">
        <v>325</v>
      </c>
    </row>
    <row r="75" spans="1:2">
      <c r="A75" s="3" t="s">
        <v>302</v>
      </c>
    </row>
    <row r="76" spans="1:2">
      <c r="A76" s="4" t="s">
        <v>81</v>
      </c>
      <c r="B76" s="4" t="s">
        <v>43</v>
      </c>
    </row>
    <row r="77" spans="1:2">
      <c r="A77" s="4" t="s">
        <v>326</v>
      </c>
    </row>
    <row r="78" spans="1:2">
      <c r="A78" s="3" t="s">
        <v>302</v>
      </c>
    </row>
    <row r="79" spans="1:2">
      <c r="A79" s="4" t="s">
        <v>81</v>
      </c>
      <c r="B79" s="5" t="n">
        <v>177</v>
      </c>
    </row>
    <row r="80" spans="1:2">
      <c r="A80" s="4" t="s">
        <v>327</v>
      </c>
    </row>
    <row r="81" spans="1:2">
      <c r="A81" s="3" t="s">
        <v>302</v>
      </c>
    </row>
    <row r="82" spans="1:2">
      <c r="A82" s="4" t="s">
        <v>81</v>
      </c>
      <c r="B82" s="5" t="n">
        <v>481</v>
      </c>
    </row>
    <row r="83" spans="1:2">
      <c r="A83" s="4" t="s">
        <v>328</v>
      </c>
    </row>
    <row r="84" spans="1:2">
      <c r="A84" s="3" t="s">
        <v>302</v>
      </c>
    </row>
    <row r="85" spans="1:2">
      <c r="A85" s="4" t="s">
        <v>81</v>
      </c>
      <c r="B85" s="6" t="n">
        <v>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66</v>
      </c>
      <c r="C1" s="2" t="s">
        <v>32</v>
      </c>
    </row>
    <row r="2" spans="1:3">
      <c r="A2" s="4" t="s">
        <v>67</v>
      </c>
      <c r="C2" s="6" t="n">
        <v>3742</v>
      </c>
    </row>
    <row r="3" spans="1:3">
      <c r="A3" s="4" t="s">
        <v>68</v>
      </c>
      <c r="C3" s="6" t="n">
        <v>193</v>
      </c>
    </row>
    <row r="4" spans="1:3">
      <c r="A4" s="4" t="s">
        <v>69</v>
      </c>
      <c r="C4" s="7" t="n">
        <v>0.0001</v>
      </c>
    </row>
    <row r="5" spans="1:3">
      <c r="A5" s="4" t="s">
        <v>70</v>
      </c>
      <c r="C5" s="5" t="n">
        <v>1000000</v>
      </c>
    </row>
    <row r="6" spans="1:3">
      <c r="A6" s="4" t="s">
        <v>71</v>
      </c>
      <c r="C6" s="5" t="n">
        <v>0</v>
      </c>
    </row>
    <row r="7" spans="1:3">
      <c r="A7" s="4" t="s">
        <v>72</v>
      </c>
      <c r="C7" s="5" t="n">
        <v>0</v>
      </c>
    </row>
    <row r="8" spans="1:3">
      <c r="A8" s="4" t="s">
        <v>73</v>
      </c>
      <c r="C8" s="7" t="n">
        <v>0.0001</v>
      </c>
    </row>
    <row r="9" spans="1:3">
      <c r="A9" s="4" t="s">
        <v>74</v>
      </c>
      <c r="C9" s="5" t="n">
        <v>11200000</v>
      </c>
    </row>
    <row r="10" spans="1:3">
      <c r="A10" s="4" t="s">
        <v>75</v>
      </c>
      <c r="C10" s="5" t="n">
        <v>5057000</v>
      </c>
    </row>
    <row r="11" spans="1:3">
      <c r="A11" s="4" t="s">
        <v>76</v>
      </c>
      <c r="C11" s="5" t="n">
        <v>5057000</v>
      </c>
    </row>
    <row r="12" spans="1:3">
      <c r="A12" s="4" t="s">
        <v>77</v>
      </c>
    </row>
    <row r="13" spans="1:3">
      <c r="A13" s="4" t="s">
        <v>67</v>
      </c>
      <c r="C13" s="6" t="n">
        <v>0</v>
      </c>
    </row>
    <row r="14" spans="1:3">
      <c r="A14" s="4" t="s">
        <v>78</v>
      </c>
    </row>
    <row r="15" spans="1:3">
      <c r="A15" s="4" t="s">
        <v>67</v>
      </c>
      <c r="B15" s="6" t="n">
        <v>30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6"/>
    <col customWidth="1" max="2" min="2" width="21"/>
  </cols>
  <sheetData>
    <row r="1" spans="1:2">
      <c r="A1" s="1" t="s">
        <v>329</v>
      </c>
      <c r="B1" s="2" t="s">
        <v>1</v>
      </c>
    </row>
    <row r="2" spans="1:2">
      <c r="B2" s="2" t="s">
        <v>297</v>
      </c>
    </row>
    <row r="3" spans="1:2">
      <c r="A3" s="3" t="s">
        <v>159</v>
      </c>
    </row>
    <row r="4" spans="1:2">
      <c r="A4" s="4" t="s">
        <v>330</v>
      </c>
      <c r="B4" s="6" t="n">
        <v>476</v>
      </c>
    </row>
    <row r="5" spans="1:2">
      <c r="A5" s="4" t="s">
        <v>331</v>
      </c>
      <c r="B5" s="5" t="n">
        <v>941</v>
      </c>
    </row>
    <row r="6" spans="1:2">
      <c r="A6" s="4" t="s">
        <v>332</v>
      </c>
      <c r="B6" s="5" t="n">
        <v>892</v>
      </c>
    </row>
    <row r="7" spans="1:2">
      <c r="A7" s="4" t="s">
        <v>330</v>
      </c>
      <c r="B7" s="5" t="n">
        <v>525</v>
      </c>
    </row>
    <row r="8" spans="1:2">
      <c r="A8" s="4" t="s">
        <v>333</v>
      </c>
      <c r="B8" s="4" t="s">
        <v>43</v>
      </c>
    </row>
    <row r="9" spans="1:2">
      <c r="A9" s="4" t="s">
        <v>334</v>
      </c>
      <c r="B9" s="4" t="s">
        <v>43</v>
      </c>
    </row>
    <row r="10" spans="1:2">
      <c r="A10" s="4" t="s">
        <v>335</v>
      </c>
      <c r="B10" s="4" t="s">
        <v>43</v>
      </c>
    </row>
    <row r="11" spans="1:2">
      <c r="A11" s="4" t="s">
        <v>333</v>
      </c>
      <c r="B11" s="4" t="s">
        <v>43</v>
      </c>
    </row>
    <row r="12" spans="1:2">
      <c r="A12" s="4" t="s">
        <v>336</v>
      </c>
      <c r="B12" s="5" t="n">
        <v>928</v>
      </c>
    </row>
    <row r="13" spans="1:2">
      <c r="A13" s="4" t="s">
        <v>337</v>
      </c>
      <c r="B13" s="5" t="n">
        <v>1715</v>
      </c>
    </row>
    <row r="14" spans="1:2">
      <c r="A14" s="4" t="s">
        <v>338</v>
      </c>
      <c r="B14" s="5" t="n">
        <v>1053</v>
      </c>
    </row>
    <row r="15" spans="1:2">
      <c r="A15" s="4" t="s">
        <v>336</v>
      </c>
      <c r="B15" s="6" t="n">
        <v>15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2</v>
      </c>
    </row>
    <row r="2" spans="1:3">
      <c r="A2" s="3" t="s">
        <v>162</v>
      </c>
    </row>
    <row r="3" spans="1:3">
      <c r="A3" s="4" t="s">
        <v>340</v>
      </c>
      <c r="B3" s="6" t="n">
        <v>480</v>
      </c>
      <c r="C3" s="6" t="n">
        <v>480</v>
      </c>
    </row>
    <row r="4" spans="1:3">
      <c r="A4" s="4" t="s">
        <v>341</v>
      </c>
      <c r="B4" s="5" t="n">
        <v>219</v>
      </c>
      <c r="C4" s="5" t="n">
        <v>212</v>
      </c>
    </row>
    <row r="5" spans="1:3">
      <c r="A5" s="4" t="s">
        <v>342</v>
      </c>
      <c r="B5" s="6" t="n">
        <v>699</v>
      </c>
      <c r="C5" s="6" t="n">
        <v>69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2</v>
      </c>
    </row>
    <row r="2" spans="1:3">
      <c r="A2" s="3" t="s">
        <v>162</v>
      </c>
    </row>
    <row r="3" spans="1:3">
      <c r="A3" s="4" t="s">
        <v>344</v>
      </c>
      <c r="B3" s="6" t="n">
        <v>429</v>
      </c>
      <c r="C3" s="6" t="n">
        <v>409</v>
      </c>
    </row>
    <row r="4" spans="1:3">
      <c r="A4" s="4" t="s">
        <v>345</v>
      </c>
      <c r="B4" s="5" t="n">
        <v>5</v>
      </c>
      <c r="C4" s="5" t="n">
        <v>24</v>
      </c>
    </row>
    <row r="5" spans="1:3">
      <c r="A5" s="4" t="s">
        <v>346</v>
      </c>
      <c r="B5" s="5" t="n">
        <v>294</v>
      </c>
      <c r="C5" s="5" t="n">
        <v>287</v>
      </c>
    </row>
    <row r="6" spans="1:3">
      <c r="A6" s="4" t="s">
        <v>347</v>
      </c>
      <c r="B6" s="5" t="n">
        <v>14</v>
      </c>
      <c r="C6" s="5" t="n">
        <v>18</v>
      </c>
    </row>
    <row r="7" spans="1:3">
      <c r="A7" s="4" t="s">
        <v>341</v>
      </c>
      <c r="B7" s="5" t="n">
        <v>65</v>
      </c>
      <c r="C7" s="5" t="n">
        <v>109</v>
      </c>
    </row>
    <row r="8" spans="1:3">
      <c r="A8" s="4" t="s">
        <v>348</v>
      </c>
      <c r="B8" s="6" t="n">
        <v>807</v>
      </c>
      <c r="C8" s="6" t="n">
        <v>84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2</v>
      </c>
    </row>
    <row r="2" spans="1:3">
      <c r="A2" s="3" t="s">
        <v>162</v>
      </c>
    </row>
    <row r="3" spans="1:3">
      <c r="A3" s="4" t="s">
        <v>350</v>
      </c>
      <c r="B3" s="6" t="n">
        <v>186</v>
      </c>
      <c r="C3" s="6" t="n">
        <v>141</v>
      </c>
    </row>
    <row r="4" spans="1:3">
      <c r="A4" s="4" t="s">
        <v>341</v>
      </c>
      <c r="B4" s="5" t="n">
        <v>436</v>
      </c>
      <c r="C4" s="5" t="n">
        <v>422</v>
      </c>
    </row>
    <row r="5" spans="1:3">
      <c r="A5" s="4" t="s">
        <v>351</v>
      </c>
      <c r="B5" s="6" t="n">
        <v>623</v>
      </c>
      <c r="C5" s="6" t="n">
        <v>56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2</v>
      </c>
    </row>
    <row r="2" spans="1:3">
      <c r="A2" s="3" t="s">
        <v>353</v>
      </c>
    </row>
    <row r="3" spans="1:3">
      <c r="A3" s="4" t="s">
        <v>243</v>
      </c>
      <c r="B3" s="6" t="n">
        <v>5671</v>
      </c>
      <c r="C3" s="6" t="n">
        <v>2574</v>
      </c>
    </row>
    <row r="4" spans="1:3">
      <c r="A4" s="4" t="s">
        <v>354</v>
      </c>
    </row>
    <row r="5" spans="1:3">
      <c r="A5" s="3" t="s">
        <v>353</v>
      </c>
    </row>
    <row r="6" spans="1:3">
      <c r="A6" s="4" t="s">
        <v>243</v>
      </c>
      <c r="B6" s="5" t="n">
        <v>5671</v>
      </c>
      <c r="C6" s="5" t="n">
        <v>2574</v>
      </c>
    </row>
    <row r="7" spans="1:3">
      <c r="A7" s="4" t="s">
        <v>355</v>
      </c>
    </row>
    <row r="8" spans="1:3">
      <c r="A8" s="3" t="s">
        <v>353</v>
      </c>
    </row>
    <row r="9" spans="1:3">
      <c r="A9" s="4" t="s">
        <v>243</v>
      </c>
      <c r="B9" s="4" t="s">
        <v>43</v>
      </c>
      <c r="C9" s="4" t="s">
        <v>43</v>
      </c>
    </row>
    <row r="10" spans="1:3">
      <c r="A10" s="4" t="s">
        <v>356</v>
      </c>
    </row>
    <row r="11" spans="1:3">
      <c r="A11" s="3" t="s">
        <v>353</v>
      </c>
    </row>
    <row r="12" spans="1:3">
      <c r="A12" s="4" t="s">
        <v>243</v>
      </c>
      <c r="B12" s="4" t="s">
        <v>43</v>
      </c>
      <c r="C12" s="4" t="s">
        <v>43</v>
      </c>
    </row>
    <row r="13" spans="1:3">
      <c r="A13" s="4" t="s">
        <v>357</v>
      </c>
    </row>
    <row r="14" spans="1:3">
      <c r="A14" s="3" t="s">
        <v>353</v>
      </c>
    </row>
    <row r="15" spans="1:3">
      <c r="A15" s="4" t="s">
        <v>243</v>
      </c>
      <c r="B15" s="5" t="n">
        <v>2115</v>
      </c>
      <c r="C15" s="5" t="n">
        <v>1628</v>
      </c>
    </row>
    <row r="16" spans="1:3">
      <c r="A16" s="4" t="s">
        <v>358</v>
      </c>
    </row>
    <row r="17" spans="1:3">
      <c r="A17" s="3" t="s">
        <v>353</v>
      </c>
    </row>
    <row r="18" spans="1:3">
      <c r="A18" s="4" t="s">
        <v>243</v>
      </c>
      <c r="B18" s="5" t="n">
        <v>2115</v>
      </c>
      <c r="C18" s="5" t="n">
        <v>1628</v>
      </c>
    </row>
    <row r="19" spans="1:3">
      <c r="A19" s="4" t="s">
        <v>359</v>
      </c>
    </row>
    <row r="20" spans="1:3">
      <c r="A20" s="3" t="s">
        <v>353</v>
      </c>
    </row>
    <row r="21" spans="1:3">
      <c r="A21" s="4" t="s">
        <v>243</v>
      </c>
      <c r="B21" s="4" t="s">
        <v>43</v>
      </c>
      <c r="C21" s="4" t="s">
        <v>43</v>
      </c>
    </row>
    <row r="22" spans="1:3">
      <c r="A22" s="4" t="s">
        <v>360</v>
      </c>
    </row>
    <row r="23" spans="1:3">
      <c r="A23" s="3" t="s">
        <v>353</v>
      </c>
    </row>
    <row r="24" spans="1:3">
      <c r="A24" s="4" t="s">
        <v>243</v>
      </c>
      <c r="B24" s="4" t="s">
        <v>43</v>
      </c>
      <c r="C24" s="4" t="s">
        <v>43</v>
      </c>
    </row>
    <row r="25" spans="1:3">
      <c r="A25" s="4" t="s">
        <v>361</v>
      </c>
    </row>
    <row r="26" spans="1:3">
      <c r="A26" s="3" t="s">
        <v>353</v>
      </c>
    </row>
    <row r="27" spans="1:3">
      <c r="A27" s="4" t="s">
        <v>243</v>
      </c>
      <c r="B27" s="5" t="n">
        <v>3556</v>
      </c>
      <c r="C27" s="5" t="n">
        <v>946</v>
      </c>
    </row>
    <row r="28" spans="1:3">
      <c r="A28" s="4" t="s">
        <v>362</v>
      </c>
    </row>
    <row r="29" spans="1:3">
      <c r="A29" s="3" t="s">
        <v>353</v>
      </c>
    </row>
    <row r="30" spans="1:3">
      <c r="A30" s="4" t="s">
        <v>243</v>
      </c>
      <c r="B30" s="5" t="n">
        <v>3556</v>
      </c>
      <c r="C30" s="5" t="n">
        <v>946</v>
      </c>
    </row>
    <row r="31" spans="1:3">
      <c r="A31" s="4" t="s">
        <v>363</v>
      </c>
    </row>
    <row r="32" spans="1:3">
      <c r="A32" s="3" t="s">
        <v>353</v>
      </c>
    </row>
    <row r="33" spans="1:3">
      <c r="A33" s="4" t="s">
        <v>243</v>
      </c>
      <c r="B33" s="4" t="s">
        <v>43</v>
      </c>
      <c r="C33" s="4" t="s">
        <v>43</v>
      </c>
    </row>
    <row r="34" spans="1:3">
      <c r="A34" s="4" t="s">
        <v>364</v>
      </c>
    </row>
    <row r="35" spans="1:3">
      <c r="A35" s="3" t="s">
        <v>353</v>
      </c>
    </row>
    <row r="36" spans="1:3">
      <c r="A36" s="4" t="s">
        <v>243</v>
      </c>
      <c r="B36" s="4" t="s">
        <v>43</v>
      </c>
      <c r="C36" s="4" t="s">
        <v>4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365</v>
      </c>
      <c r="B1" s="2" t="s">
        <v>1</v>
      </c>
    </row>
    <row r="2" spans="1:4">
      <c r="B2" s="2" t="s">
        <v>2</v>
      </c>
      <c r="C2" s="2" t="s">
        <v>33</v>
      </c>
      <c r="D2" s="2" t="s">
        <v>32</v>
      </c>
    </row>
    <row r="3" spans="1:4">
      <c r="A3" s="3" t="s">
        <v>366</v>
      </c>
    </row>
    <row r="4" spans="1:4">
      <c r="A4" s="4" t="s">
        <v>367</v>
      </c>
      <c r="B4" s="4" t="s">
        <v>368</v>
      </c>
    </row>
    <row r="5" spans="1:4">
      <c r="A5" s="4" t="s">
        <v>369</v>
      </c>
      <c r="B5" s="6" t="n">
        <v>0</v>
      </c>
      <c r="D5" s="6" t="n">
        <v>0</v>
      </c>
    </row>
    <row r="6" spans="1:4">
      <c r="A6" s="4" t="s">
        <v>41</v>
      </c>
      <c r="B6" s="5" t="n">
        <v>100000</v>
      </c>
    </row>
    <row r="7" spans="1:4">
      <c r="A7" s="4" t="s">
        <v>49</v>
      </c>
      <c r="B7" s="5" t="n">
        <v>80000</v>
      </c>
    </row>
    <row r="8" spans="1:4">
      <c r="A8" s="4" t="s">
        <v>246</v>
      </c>
      <c r="B8" s="5" t="n">
        <v>12000</v>
      </c>
    </row>
    <row r="9" spans="1:4">
      <c r="A9" s="4" t="s">
        <v>370</v>
      </c>
      <c r="B9" s="5" t="n">
        <v>55000</v>
      </c>
      <c r="C9" s="6" t="n">
        <v>295000</v>
      </c>
    </row>
    <row r="10" spans="1:4">
      <c r="A10" s="4" t="s">
        <v>247</v>
      </c>
    </row>
    <row r="11" spans="1:4">
      <c r="A11" s="3" t="s">
        <v>366</v>
      </c>
    </row>
    <row r="12" spans="1:4">
      <c r="A12" s="4" t="s">
        <v>41</v>
      </c>
      <c r="D12" s="5" t="n">
        <v>120000</v>
      </c>
    </row>
    <row r="13" spans="1:4">
      <c r="A13" s="4" t="s">
        <v>246</v>
      </c>
      <c r="D13" s="5" t="n">
        <v>120000</v>
      </c>
    </row>
    <row r="14" spans="1:4">
      <c r="A14" s="4" t="s">
        <v>371</v>
      </c>
    </row>
    <row r="15" spans="1:4">
      <c r="A15" s="3" t="s">
        <v>366</v>
      </c>
    </row>
    <row r="16" spans="1:4">
      <c r="A16" s="4" t="s">
        <v>246</v>
      </c>
      <c r="B16" s="5" t="n">
        <v>19000</v>
      </c>
    </row>
    <row r="17" spans="1:4">
      <c r="A17" s="4" t="s">
        <v>372</v>
      </c>
    </row>
    <row r="18" spans="1:4">
      <c r="A18" s="3" t="s">
        <v>366</v>
      </c>
    </row>
    <row r="19" spans="1:4">
      <c r="A19" s="4" t="s">
        <v>373</v>
      </c>
      <c r="B19" s="5" t="n">
        <v>0</v>
      </c>
      <c r="D19" s="5" t="n">
        <v>0</v>
      </c>
    </row>
    <row r="20" spans="1:4">
      <c r="A20" s="4" t="s">
        <v>374</v>
      </c>
    </row>
    <row r="21" spans="1:4">
      <c r="A21" s="3" t="s">
        <v>366</v>
      </c>
    </row>
    <row r="22" spans="1:4">
      <c r="A22" s="4" t="s">
        <v>373</v>
      </c>
      <c r="B22" s="6" t="n">
        <v>0</v>
      </c>
      <c r="D22"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1</v>
      </c>
    </row>
    <row r="2" spans="1:2">
      <c r="B2" s="2" t="s">
        <v>297</v>
      </c>
    </row>
    <row r="3" spans="1:2">
      <c r="A3" s="3" t="s">
        <v>168</v>
      </c>
    </row>
    <row r="4" spans="1:2">
      <c r="A4" s="4" t="s">
        <v>376</v>
      </c>
      <c r="B4" s="6" t="n">
        <v>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6"/>
  </cols>
  <sheetData>
    <row r="1" spans="1:2">
      <c r="A1" s="1" t="s">
        <v>377</v>
      </c>
      <c r="B1" s="2" t="s">
        <v>2</v>
      </c>
    </row>
    <row r="2" spans="1:2">
      <c r="A2" s="3" t="s">
        <v>168</v>
      </c>
    </row>
    <row r="3" spans="1:2">
      <c r="A3" s="4" t="s">
        <v>378</v>
      </c>
      <c r="B3" s="4" t="s">
        <v>379</v>
      </c>
    </row>
    <row r="4" spans="1:2">
      <c r="A4" s="4" t="s">
        <v>380</v>
      </c>
      <c r="B4" s="4" t="s">
        <v>38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297</v>
      </c>
    </row>
    <row r="2" spans="1:2">
      <c r="A2" s="3" t="s">
        <v>168</v>
      </c>
    </row>
    <row r="3" spans="1:2">
      <c r="A3" s="4" t="s">
        <v>383</v>
      </c>
      <c r="B3" s="6" t="n">
        <v>66</v>
      </c>
    </row>
    <row r="4" spans="1:2">
      <c r="A4" s="4" t="s">
        <v>384</v>
      </c>
      <c r="B4" s="5" t="n">
        <v>45</v>
      </c>
    </row>
    <row r="5" spans="1:2">
      <c r="A5" s="4" t="s">
        <v>385</v>
      </c>
      <c r="B5" s="5" t="n">
        <v>111</v>
      </c>
    </row>
    <row r="6" spans="1:2">
      <c r="A6" s="4" t="s">
        <v>386</v>
      </c>
      <c r="B6" s="5" t="n">
        <v>12</v>
      </c>
    </row>
    <row r="7" spans="1:2">
      <c r="A7" s="4" t="s">
        <v>387</v>
      </c>
      <c r="B7" s="6" t="n">
        <v>9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3"/>
    <col customWidth="1" max="3" min="3" width="14"/>
  </cols>
  <sheetData>
    <row r="1" spans="1:3">
      <c r="A1" s="1" t="s">
        <v>388</v>
      </c>
      <c r="B1" s="2" t="s">
        <v>1</v>
      </c>
    </row>
    <row r="2" spans="1:3">
      <c r="B2" s="2" t="s">
        <v>389</v>
      </c>
      <c r="C2" s="2" t="s">
        <v>33</v>
      </c>
    </row>
    <row r="3" spans="1:3">
      <c r="A3" s="3" t="s">
        <v>390</v>
      </c>
    </row>
    <row r="4" spans="1:3">
      <c r="A4" s="4" t="s">
        <v>391</v>
      </c>
      <c r="B4" s="5" t="n">
        <v>1</v>
      </c>
    </row>
    <row r="5" spans="1:3">
      <c r="A5" s="4" t="s">
        <v>392</v>
      </c>
      <c r="B5" s="5" t="n">
        <v>3</v>
      </c>
    </row>
    <row r="6" spans="1:3">
      <c r="A6" s="4" t="s">
        <v>393</v>
      </c>
    </row>
    <row r="7" spans="1:3">
      <c r="A7" s="3" t="s">
        <v>390</v>
      </c>
    </row>
    <row r="8" spans="1:3">
      <c r="A8" s="4" t="s">
        <v>394</v>
      </c>
      <c r="B8" s="5" t="n">
        <v>0</v>
      </c>
    </row>
    <row r="9" spans="1:3">
      <c r="A9" s="4" t="s">
        <v>395</v>
      </c>
    </row>
    <row r="10" spans="1:3">
      <c r="A10" s="3" t="s">
        <v>390</v>
      </c>
    </row>
    <row r="11" spans="1:3">
      <c r="A11" s="4" t="s">
        <v>249</v>
      </c>
      <c r="C11" s="4" t="s">
        <v>25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33</v>
      </c>
    </row>
    <row r="3" spans="1:3">
      <c r="A3" s="3" t="s">
        <v>80</v>
      </c>
    </row>
    <row r="4" spans="1:3">
      <c r="A4" s="4" t="s">
        <v>81</v>
      </c>
      <c r="B4" s="6" t="n">
        <v>1068</v>
      </c>
      <c r="C4" s="6" t="n">
        <v>1603</v>
      </c>
    </row>
    <row r="5" spans="1:3">
      <c r="A5" s="3" t="s">
        <v>82</v>
      </c>
    </row>
    <row r="6" spans="1:3">
      <c r="A6" s="4" t="s">
        <v>83</v>
      </c>
      <c r="B6" s="5" t="n">
        <v>273</v>
      </c>
      <c r="C6" s="5" t="n">
        <v>583</v>
      </c>
    </row>
    <row r="7" spans="1:3">
      <c r="A7" s="4" t="s">
        <v>84</v>
      </c>
      <c r="B7" s="5" t="n">
        <v>795</v>
      </c>
      <c r="C7" s="5" t="n">
        <v>1020</v>
      </c>
    </row>
    <row r="8" spans="1:3">
      <c r="A8" s="3" t="s">
        <v>85</v>
      </c>
    </row>
    <row r="9" spans="1:3">
      <c r="A9" s="4" t="s">
        <v>86</v>
      </c>
      <c r="B9" s="5" t="n">
        <v>661</v>
      </c>
      <c r="C9" s="5" t="n">
        <v>1403</v>
      </c>
    </row>
    <row r="10" spans="1:3">
      <c r="A10" s="4" t="s">
        <v>87</v>
      </c>
      <c r="B10" s="5" t="n">
        <v>302</v>
      </c>
      <c r="C10" s="5" t="n">
        <v>566</v>
      </c>
    </row>
    <row r="11" spans="1:3">
      <c r="A11" s="4" t="s">
        <v>88</v>
      </c>
      <c r="B11" s="5" t="n">
        <v>610</v>
      </c>
      <c r="C11" s="5" t="n">
        <v>741</v>
      </c>
    </row>
    <row r="12" spans="1:3">
      <c r="A12" s="4" t="s">
        <v>89</v>
      </c>
      <c r="B12" s="5" t="n">
        <v>1573</v>
      </c>
      <c r="C12" s="5" t="n">
        <v>2710</v>
      </c>
    </row>
    <row r="13" spans="1:3">
      <c r="A13" s="4" t="s">
        <v>90</v>
      </c>
      <c r="B13" s="5" t="n">
        <v>-778</v>
      </c>
      <c r="C13" s="5" t="n">
        <v>-1690</v>
      </c>
    </row>
    <row r="14" spans="1:3">
      <c r="A14" s="4" t="s">
        <v>91</v>
      </c>
      <c r="B14" s="5" t="n">
        <v>10</v>
      </c>
      <c r="C14" s="5" t="n">
        <v>16</v>
      </c>
    </row>
    <row r="15" spans="1:3">
      <c r="A15" s="4" t="s">
        <v>92</v>
      </c>
      <c r="B15" s="5" t="n">
        <v>-91</v>
      </c>
      <c r="C15" s="5" t="n">
        <v>183</v>
      </c>
    </row>
    <row r="16" spans="1:3">
      <c r="A16" s="4" t="s">
        <v>93</v>
      </c>
      <c r="B16" s="5" t="n">
        <v>-859</v>
      </c>
      <c r="C16" s="5" t="n">
        <v>-1491</v>
      </c>
    </row>
    <row r="17" spans="1:3">
      <c r="A17" s="4" t="s">
        <v>94</v>
      </c>
      <c r="B17" s="5" t="n">
        <v>-4</v>
      </c>
      <c r="C17" s="5" t="n">
        <v>-1</v>
      </c>
    </row>
    <row r="18" spans="1:3">
      <c r="A18" s="4" t="s">
        <v>95</v>
      </c>
      <c r="B18" s="5" t="n">
        <v>-863</v>
      </c>
      <c r="C18" s="5" t="n">
        <v>-1492</v>
      </c>
    </row>
    <row r="19" spans="1:3">
      <c r="A19" s="4" t="s">
        <v>96</v>
      </c>
      <c r="B19" s="5" t="n">
        <v>-574</v>
      </c>
    </row>
    <row r="20" spans="1:3">
      <c r="A20" s="4" t="s">
        <v>97</v>
      </c>
      <c r="B20" s="6" t="n">
        <v>-289</v>
      </c>
      <c r="C20" s="6" t="n">
        <v>-1492</v>
      </c>
    </row>
    <row r="21" spans="1:3">
      <c r="A21" s="3" t="s">
        <v>98</v>
      </c>
    </row>
    <row r="22" spans="1:3">
      <c r="A22" s="4" t="s">
        <v>99</v>
      </c>
      <c r="B22" s="8" t="n">
        <v>-0.06</v>
      </c>
      <c r="C22" s="8" t="n">
        <v>-0.3</v>
      </c>
    </row>
    <row r="23" spans="1:3">
      <c r="A23" s="3" t="s">
        <v>100</v>
      </c>
    </row>
    <row r="24" spans="1:3">
      <c r="A24" s="4" t="s">
        <v>101</v>
      </c>
      <c r="B24" s="5" t="n">
        <v>5002</v>
      </c>
      <c r="C24" s="5" t="n">
        <v>4995</v>
      </c>
    </row>
    <row r="25" spans="1:3">
      <c r="A25" s="4" t="s">
        <v>102</v>
      </c>
      <c r="B25" s="5" t="n">
        <v>5002</v>
      </c>
      <c r="C25" s="5" t="n">
        <v>4995</v>
      </c>
    </row>
    <row r="26" spans="1:3">
      <c r="A26" s="3" t="s">
        <v>103</v>
      </c>
    </row>
    <row r="27" spans="1:3">
      <c r="A27" s="4" t="s">
        <v>104</v>
      </c>
      <c r="B27" s="6" t="n">
        <v>96</v>
      </c>
      <c r="C27" s="6" t="n">
        <v>-182</v>
      </c>
    </row>
    <row r="28" spans="1:3">
      <c r="A28" s="4" t="s">
        <v>105</v>
      </c>
      <c r="B28" s="5" t="n">
        <v>-193</v>
      </c>
      <c r="C28" s="5" t="n">
        <v>-1674</v>
      </c>
    </row>
    <row r="29" spans="1:3">
      <c r="A29" s="4" t="s">
        <v>106</v>
      </c>
      <c r="B29" s="4" t="s">
        <v>43</v>
      </c>
      <c r="C29" s="4" t="s">
        <v>43</v>
      </c>
    </row>
    <row r="30" spans="1:3">
      <c r="A30" s="4" t="s">
        <v>107</v>
      </c>
      <c r="B30" s="5" t="n">
        <v>-193</v>
      </c>
      <c r="C30" s="5" t="n">
        <v>-1674</v>
      </c>
    </row>
    <row r="31" spans="1:3">
      <c r="A31" s="4" t="s">
        <v>108</v>
      </c>
    </row>
    <row r="32" spans="1:3">
      <c r="A32" s="3" t="s">
        <v>80</v>
      </c>
    </row>
    <row r="33" spans="1:3">
      <c r="A33" s="4" t="s">
        <v>81</v>
      </c>
      <c r="B33" s="5" t="n">
        <v>573</v>
      </c>
      <c r="C33" s="5" t="n">
        <v>925</v>
      </c>
    </row>
    <row r="34" spans="1:3">
      <c r="A34" s="3" t="s">
        <v>82</v>
      </c>
    </row>
    <row r="35" spans="1:3">
      <c r="A35" s="4" t="s">
        <v>83</v>
      </c>
      <c r="B35" s="5" t="n">
        <v>1</v>
      </c>
      <c r="C35" s="5" t="n">
        <v>33</v>
      </c>
    </row>
    <row r="36" spans="1:3">
      <c r="A36" s="4" t="s">
        <v>109</v>
      </c>
    </row>
    <row r="37" spans="1:3">
      <c r="A37" s="3" t="s">
        <v>80</v>
      </c>
    </row>
    <row r="38" spans="1:3">
      <c r="A38" s="4" t="s">
        <v>81</v>
      </c>
      <c r="B38" s="5" t="n">
        <v>495</v>
      </c>
      <c r="C38" s="5" t="n">
        <v>678</v>
      </c>
    </row>
    <row r="39" spans="1:3">
      <c r="A39" s="3" t="s">
        <v>82</v>
      </c>
    </row>
    <row r="40" spans="1:3">
      <c r="A40" s="4" t="s">
        <v>83</v>
      </c>
      <c r="B40" s="6" t="n">
        <v>272</v>
      </c>
      <c r="C40" s="6" t="n">
        <v>5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33</v>
      </c>
    </row>
    <row r="3" spans="1:3">
      <c r="A3" s="3" t="s">
        <v>397</v>
      </c>
    </row>
    <row r="4" spans="1:3">
      <c r="A4" s="4" t="s">
        <v>81</v>
      </c>
      <c r="B4" s="6" t="n">
        <v>1068</v>
      </c>
      <c r="C4" s="6" t="n">
        <v>1603</v>
      </c>
    </row>
    <row r="5" spans="1:3">
      <c r="A5" s="4" t="s">
        <v>108</v>
      </c>
    </row>
    <row r="6" spans="1:3">
      <c r="A6" s="3" t="s">
        <v>397</v>
      </c>
    </row>
    <row r="7" spans="1:3">
      <c r="A7" s="4" t="s">
        <v>81</v>
      </c>
      <c r="B7" s="5" t="n">
        <v>573</v>
      </c>
      <c r="C7" s="5" t="n">
        <v>925</v>
      </c>
    </row>
    <row r="8" spans="1:3">
      <c r="A8" s="4" t="s">
        <v>306</v>
      </c>
    </row>
    <row r="9" spans="1:3">
      <c r="A9" s="3" t="s">
        <v>397</v>
      </c>
    </row>
    <row r="10" spans="1:3">
      <c r="A10" s="4" t="s">
        <v>81</v>
      </c>
      <c r="B10" s="5" t="n">
        <v>396</v>
      </c>
      <c r="C10" s="5" t="n">
        <v>556</v>
      </c>
    </row>
    <row r="11" spans="1:3">
      <c r="A11" s="4" t="s">
        <v>309</v>
      </c>
    </row>
    <row r="12" spans="1:3">
      <c r="A12" s="3" t="s">
        <v>397</v>
      </c>
    </row>
    <row r="13" spans="1:3">
      <c r="A13" s="4" t="s">
        <v>81</v>
      </c>
      <c r="B13" s="5" t="n">
        <v>177</v>
      </c>
      <c r="C13" s="5" t="n">
        <v>369</v>
      </c>
    </row>
    <row r="14" spans="1:3">
      <c r="A14" s="4" t="s">
        <v>398</v>
      </c>
    </row>
    <row r="15" spans="1:3">
      <c r="A15" s="3" t="s">
        <v>397</v>
      </c>
    </row>
    <row r="16" spans="1:3">
      <c r="A16" s="4" t="s">
        <v>81</v>
      </c>
      <c r="B16" s="5" t="n">
        <v>14</v>
      </c>
      <c r="C16" s="5" t="n">
        <v>239</v>
      </c>
    </row>
    <row r="17" spans="1:3">
      <c r="A17" s="4" t="s">
        <v>64</v>
      </c>
    </row>
    <row r="18" spans="1:3">
      <c r="A18" s="3" t="s">
        <v>397</v>
      </c>
    </row>
    <row r="19" spans="1:3">
      <c r="A19" s="4" t="s">
        <v>81</v>
      </c>
      <c r="B19" s="6" t="n">
        <v>481</v>
      </c>
      <c r="C19" s="6" t="n">
        <v>43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33</v>
      </c>
    </row>
    <row r="3" spans="1:3">
      <c r="A3" s="3" t="s">
        <v>400</v>
      </c>
    </row>
    <row r="4" spans="1:3">
      <c r="A4" s="4" t="s">
        <v>81</v>
      </c>
      <c r="B4" s="6" t="n">
        <v>1068</v>
      </c>
      <c r="C4" s="6" t="n">
        <v>1603</v>
      </c>
    </row>
    <row r="5" spans="1:3">
      <c r="A5" s="4" t="s">
        <v>303</v>
      </c>
    </row>
    <row r="6" spans="1:3">
      <c r="A6" s="3" t="s">
        <v>400</v>
      </c>
    </row>
    <row r="7" spans="1:3">
      <c r="A7" s="4" t="s">
        <v>81</v>
      </c>
      <c r="B7" s="5" t="n">
        <v>702</v>
      </c>
      <c r="C7" s="5" t="n">
        <v>749</v>
      </c>
    </row>
    <row r="8" spans="1:3">
      <c r="A8" s="4" t="s">
        <v>304</v>
      </c>
    </row>
    <row r="9" spans="1:3">
      <c r="A9" s="3" t="s">
        <v>400</v>
      </c>
    </row>
    <row r="10" spans="1:3">
      <c r="A10" s="4" t="s">
        <v>81</v>
      </c>
      <c r="B10" s="5" t="n">
        <v>185</v>
      </c>
      <c r="C10" s="5" t="n">
        <v>336</v>
      </c>
    </row>
    <row r="11" spans="1:3">
      <c r="A11" s="4" t="s">
        <v>305</v>
      </c>
    </row>
    <row r="12" spans="1:3">
      <c r="A12" s="3" t="s">
        <v>400</v>
      </c>
    </row>
    <row r="13" spans="1:3">
      <c r="A13" s="4" t="s">
        <v>81</v>
      </c>
      <c r="B13" s="6" t="n">
        <v>181</v>
      </c>
      <c r="C13" s="6" t="n">
        <v>51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401</v>
      </c>
      <c r="B1" s="2" t="s">
        <v>236</v>
      </c>
      <c r="C1" s="2" t="s">
        <v>402</v>
      </c>
      <c r="D1" s="2" t="s">
        <v>2</v>
      </c>
      <c r="E1" s="2" t="s">
        <v>33</v>
      </c>
      <c r="F1" s="2" t="s">
        <v>32</v>
      </c>
    </row>
    <row r="2" spans="1:6">
      <c r="A2" s="3" t="s">
        <v>403</v>
      </c>
    </row>
    <row r="3" spans="1:6">
      <c r="A3" s="4" t="s">
        <v>404</v>
      </c>
      <c r="C3" s="4" t="s">
        <v>405</v>
      </c>
    </row>
    <row r="4" spans="1:6">
      <c r="A4" s="4" t="s">
        <v>406</v>
      </c>
      <c r="D4" s="6" t="n">
        <v>0</v>
      </c>
    </row>
    <row r="5" spans="1:6">
      <c r="A5" s="4" t="s">
        <v>407</v>
      </c>
      <c r="D5" s="5" t="n">
        <v>9000000</v>
      </c>
    </row>
    <row r="6" spans="1:6">
      <c r="A6" s="4" t="s">
        <v>408</v>
      </c>
      <c r="D6" s="5" t="n">
        <v>0</v>
      </c>
      <c r="E6" s="6" t="n">
        <v>500000</v>
      </c>
    </row>
    <row r="7" spans="1:6">
      <c r="A7" s="4" t="s">
        <v>238</v>
      </c>
      <c r="D7" s="4" t="s">
        <v>43</v>
      </c>
    </row>
    <row r="8" spans="1:6">
      <c r="A8" s="4" t="s">
        <v>409</v>
      </c>
      <c r="D8" s="5" t="n">
        <v>707000</v>
      </c>
    </row>
    <row r="9" spans="1:6">
      <c r="A9" s="4" t="s">
        <v>50</v>
      </c>
      <c r="D9" s="5" t="n">
        <v>804000</v>
      </c>
      <c r="F9" s="6" t="n">
        <v>449000</v>
      </c>
    </row>
    <row r="10" spans="1:6">
      <c r="A10" s="4" t="s">
        <v>410</v>
      </c>
    </row>
    <row r="11" spans="1:6">
      <c r="A11" s="3" t="s">
        <v>403</v>
      </c>
    </row>
    <row r="12" spans="1:6">
      <c r="A12" s="4" t="s">
        <v>411</v>
      </c>
      <c r="C12" s="5" t="n">
        <v>20</v>
      </c>
    </row>
    <row r="13" spans="1:6">
      <c r="A13" s="4" t="s">
        <v>258</v>
      </c>
    </row>
    <row r="14" spans="1:6">
      <c r="A14" s="3" t="s">
        <v>403</v>
      </c>
    </row>
    <row r="15" spans="1:6">
      <c r="A15" s="4" t="s">
        <v>255</v>
      </c>
      <c r="B15" s="6" t="n">
        <v>3000000</v>
      </c>
    </row>
    <row r="16" spans="1:6">
      <c r="A16" s="4" t="s">
        <v>252</v>
      </c>
      <c r="B16" s="4" t="s">
        <v>259</v>
      </c>
    </row>
    <row r="17" spans="1:6">
      <c r="A17" s="4" t="s">
        <v>254</v>
      </c>
    </row>
    <row r="18" spans="1:6">
      <c r="A18" s="3" t="s">
        <v>403</v>
      </c>
    </row>
    <row r="19" spans="1:6">
      <c r="A19" s="4" t="s">
        <v>255</v>
      </c>
      <c r="B19" s="6" t="n">
        <v>745000</v>
      </c>
    </row>
    <row r="20" spans="1:6">
      <c r="A20" s="4" t="s">
        <v>256</v>
      </c>
      <c r="B20" s="6" t="n">
        <v>1</v>
      </c>
    </row>
    <row r="21" spans="1:6">
      <c r="A21" s="4" t="s">
        <v>252</v>
      </c>
      <c r="B21" s="4" t="s">
        <v>257</v>
      </c>
    </row>
    <row r="22" spans="1:6">
      <c r="A22" s="4" t="s">
        <v>412</v>
      </c>
    </row>
    <row r="23" spans="1:6">
      <c r="A23" s="3" t="s">
        <v>403</v>
      </c>
    </row>
    <row r="24" spans="1:6">
      <c r="A24" s="4" t="s">
        <v>252</v>
      </c>
      <c r="B24" s="4" t="s">
        <v>253</v>
      </c>
    </row>
    <row r="25" spans="1:6">
      <c r="A25" s="4" t="s">
        <v>413</v>
      </c>
    </row>
    <row r="26" spans="1:6">
      <c r="A26" s="3" t="s">
        <v>403</v>
      </c>
    </row>
    <row r="27" spans="1:6">
      <c r="A27" s="4" t="s">
        <v>255</v>
      </c>
      <c r="B27" s="6" t="n">
        <v>3000000</v>
      </c>
    </row>
    <row r="28" spans="1:6">
      <c r="A28" s="4" t="s">
        <v>252</v>
      </c>
      <c r="B28" s="4" t="s">
        <v>261</v>
      </c>
    </row>
    <row r="29" spans="1:6">
      <c r="A29" s="4" t="s">
        <v>64</v>
      </c>
    </row>
    <row r="30" spans="1:6">
      <c r="A30" s="3" t="s">
        <v>403</v>
      </c>
    </row>
    <row r="31" spans="1:6">
      <c r="A31" s="4" t="s">
        <v>50</v>
      </c>
      <c r="D31" s="5" t="n">
        <v>600000</v>
      </c>
      <c r="F31" s="6" t="n">
        <v>337000</v>
      </c>
    </row>
    <row r="32" spans="1:6">
      <c r="A32" s="4" t="s">
        <v>414</v>
      </c>
    </row>
    <row r="33" spans="1:6">
      <c r="A33" s="3" t="s">
        <v>403</v>
      </c>
    </row>
    <row r="34" spans="1:6">
      <c r="A34" s="4" t="s">
        <v>50</v>
      </c>
      <c r="D34" s="6" t="n">
        <v>7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6"/>
    <col customWidth="1" max="5" min="5" width="29"/>
    <col customWidth="1" max="6" min="6" width="16"/>
    <col customWidth="1" max="7" min="7" width="33"/>
    <col customWidth="1" max="8" min="8" width="9"/>
  </cols>
  <sheetData>
    <row r="1" spans="1:8">
      <c r="A1" s="1" t="s">
        <v>110</v>
      </c>
      <c r="B1" s="2" t="s">
        <v>111</v>
      </c>
      <c r="C1" s="2" t="s">
        <v>112</v>
      </c>
      <c r="D1" s="2" t="s">
        <v>113</v>
      </c>
      <c r="E1" s="2" t="s">
        <v>114</v>
      </c>
      <c r="F1" s="2" t="s">
        <v>115</v>
      </c>
      <c r="G1" s="2" t="s">
        <v>116</v>
      </c>
      <c r="H1" s="2" t="s">
        <v>117</v>
      </c>
    </row>
    <row r="2" spans="1:8">
      <c r="A2" s="4" t="s">
        <v>118</v>
      </c>
      <c r="C2" s="6" t="n">
        <v>1271585</v>
      </c>
      <c r="D2" s="6" t="n">
        <v>-1558</v>
      </c>
      <c r="E2" s="6" t="n">
        <v>-1262718</v>
      </c>
      <c r="F2" s="6" t="n">
        <v>7309</v>
      </c>
      <c r="H2" s="6" t="n">
        <v>7309</v>
      </c>
    </row>
    <row r="3" spans="1:8">
      <c r="A3" s="4" t="s">
        <v>119</v>
      </c>
      <c r="B3" s="5" t="n">
        <v>4995</v>
      </c>
    </row>
    <row r="4" spans="1:8">
      <c r="A4" s="4" t="s">
        <v>95</v>
      </c>
      <c r="E4" s="5" t="n">
        <v>-1492</v>
      </c>
      <c r="F4" s="5" t="n">
        <v>-1492</v>
      </c>
      <c r="H4" s="5" t="n">
        <v>-1492</v>
      </c>
    </row>
    <row r="5" spans="1:8">
      <c r="A5" s="4" t="s">
        <v>120</v>
      </c>
      <c r="D5" s="5" t="n">
        <v>-182</v>
      </c>
      <c r="F5" s="5" t="n">
        <v>-182</v>
      </c>
      <c r="H5" s="5" t="n">
        <v>-182</v>
      </c>
    </row>
    <row r="6" spans="1:8">
      <c r="A6" s="4" t="s">
        <v>121</v>
      </c>
      <c r="C6" s="5" t="n">
        <v>126</v>
      </c>
      <c r="F6" s="5" t="n">
        <v>126</v>
      </c>
      <c r="H6" s="5" t="n">
        <v>126</v>
      </c>
    </row>
    <row r="7" spans="1:8">
      <c r="A7" s="4" t="s">
        <v>122</v>
      </c>
      <c r="B7" s="5" t="n">
        <v>2</v>
      </c>
    </row>
    <row r="8" spans="1:8">
      <c r="A8" s="4" t="s">
        <v>123</v>
      </c>
      <c r="C8" s="5" t="n">
        <v>5</v>
      </c>
      <c r="F8" s="5" t="n">
        <v>5</v>
      </c>
      <c r="H8" s="5" t="n">
        <v>5</v>
      </c>
    </row>
    <row r="9" spans="1:8">
      <c r="A9" s="4" t="s">
        <v>124</v>
      </c>
      <c r="E9" s="5" t="n">
        <v>605</v>
      </c>
      <c r="F9" s="5" t="n">
        <v>605</v>
      </c>
      <c r="H9" s="5" t="n">
        <v>605</v>
      </c>
    </row>
    <row r="10" spans="1:8">
      <c r="A10" s="4" t="s">
        <v>125</v>
      </c>
      <c r="B10" s="5" t="n">
        <v>4997</v>
      </c>
    </row>
    <row r="11" spans="1:8">
      <c r="A11" s="4" t="s">
        <v>126</v>
      </c>
      <c r="C11" s="5" t="n">
        <v>1271716</v>
      </c>
      <c r="D11" s="5" t="n">
        <v>-1740</v>
      </c>
      <c r="E11" s="5" t="n">
        <v>-1263605</v>
      </c>
      <c r="F11" s="5" t="n">
        <v>6371</v>
      </c>
      <c r="H11" s="5" t="n">
        <v>6371</v>
      </c>
    </row>
    <row r="12" spans="1:8">
      <c r="A12" s="4" t="s">
        <v>127</v>
      </c>
      <c r="C12" s="5" t="n">
        <v>1271949</v>
      </c>
      <c r="D12" s="5" t="n">
        <v>-1435</v>
      </c>
      <c r="E12" s="5" t="n">
        <v>-1269113</v>
      </c>
      <c r="F12" s="5" t="n">
        <v>1401</v>
      </c>
      <c r="H12" s="6" t="n">
        <v>1401</v>
      </c>
    </row>
    <row r="13" spans="1:8">
      <c r="A13" s="4" t="s">
        <v>128</v>
      </c>
      <c r="B13" s="5" t="n">
        <v>5057</v>
      </c>
      <c r="H13" s="5" t="n">
        <v>5057</v>
      </c>
    </row>
    <row r="14" spans="1:8">
      <c r="A14" s="4" t="s">
        <v>129</v>
      </c>
      <c r="G14" s="6" t="n">
        <v>3000</v>
      </c>
      <c r="H14" s="6" t="n">
        <v>3000</v>
      </c>
    </row>
    <row r="15" spans="1:8">
      <c r="A15" s="4" t="s">
        <v>95</v>
      </c>
      <c r="E15" s="5" t="n">
        <v>-289</v>
      </c>
      <c r="F15" s="5" t="n">
        <v>-289</v>
      </c>
      <c r="G15" s="5" t="n">
        <v>-574</v>
      </c>
      <c r="H15" s="5" t="n">
        <v>-863</v>
      </c>
    </row>
    <row r="16" spans="1:8">
      <c r="A16" s="4" t="s">
        <v>120</v>
      </c>
      <c r="D16" s="5" t="n">
        <v>96</v>
      </c>
      <c r="F16" s="5" t="n">
        <v>96</v>
      </c>
      <c r="H16" s="5" t="n">
        <v>96</v>
      </c>
    </row>
    <row r="17" spans="1:8">
      <c r="A17" s="4" t="s">
        <v>121</v>
      </c>
      <c r="C17" s="5" t="n">
        <v>18</v>
      </c>
      <c r="F17" s="5" t="n">
        <v>18</v>
      </c>
      <c r="H17" s="5" t="n">
        <v>18</v>
      </c>
    </row>
    <row r="18" spans="1:8">
      <c r="A18" s="4" t="s">
        <v>122</v>
      </c>
      <c r="B18" s="5" t="n">
        <v>2</v>
      </c>
    </row>
    <row r="19" spans="1:8">
      <c r="A19" s="4" t="s">
        <v>123</v>
      </c>
      <c r="C19" s="5" t="n">
        <v>2</v>
      </c>
      <c r="F19" s="5" t="n">
        <v>2</v>
      </c>
      <c r="H19" s="6" t="n">
        <v>2</v>
      </c>
    </row>
    <row r="20" spans="1:8">
      <c r="A20" s="4" t="s">
        <v>130</v>
      </c>
      <c r="B20" s="5" t="n">
        <v>5059</v>
      </c>
      <c r="H20" s="5" t="n">
        <v>5059</v>
      </c>
    </row>
    <row r="21" spans="1:8">
      <c r="A21" s="4" t="s">
        <v>131</v>
      </c>
      <c r="C21" s="6" t="n">
        <v>1271969</v>
      </c>
      <c r="D21" s="6" t="n">
        <v>-1339</v>
      </c>
      <c r="E21" s="6" t="n">
        <v>-1269402</v>
      </c>
      <c r="F21" s="6" t="n">
        <v>1228</v>
      </c>
      <c r="G21" s="6" t="n">
        <v>2426</v>
      </c>
      <c r="H21" s="6" t="n">
        <v>36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32</v>
      </c>
      <c r="B1" s="2" t="s">
        <v>1</v>
      </c>
    </row>
    <row r="2" spans="1:3">
      <c r="B2" s="2" t="s">
        <v>2</v>
      </c>
      <c r="C2" s="2" t="s">
        <v>33</v>
      </c>
    </row>
    <row r="3" spans="1:3">
      <c r="A3" s="3" t="s">
        <v>133</v>
      </c>
    </row>
    <row r="4" spans="1:3">
      <c r="A4" s="4" t="s">
        <v>95</v>
      </c>
      <c r="B4" s="6" t="n">
        <v>-863</v>
      </c>
      <c r="C4" s="6" t="n">
        <v>-1492</v>
      </c>
    </row>
    <row r="5" spans="1:3">
      <c r="A5" s="4" t="s">
        <v>134</v>
      </c>
      <c r="B5" s="5" t="n">
        <v>1</v>
      </c>
      <c r="C5" s="5" t="n">
        <v>6</v>
      </c>
    </row>
    <row r="6" spans="1:3">
      <c r="A6" s="4" t="s">
        <v>121</v>
      </c>
      <c r="B6" s="5" t="n">
        <v>18</v>
      </c>
      <c r="C6" s="5" t="n">
        <v>126</v>
      </c>
    </row>
    <row r="7" spans="1:3">
      <c r="A7" s="4" t="s">
        <v>135</v>
      </c>
      <c r="B7" s="5" t="n">
        <v>-73</v>
      </c>
      <c r="C7" s="5" t="n">
        <v>-70</v>
      </c>
    </row>
    <row r="8" spans="1:3">
      <c r="A8" s="4" t="s">
        <v>136</v>
      </c>
      <c r="B8" s="4" t="s">
        <v>43</v>
      </c>
      <c r="C8" s="5" t="n">
        <v>605</v>
      </c>
    </row>
    <row r="9" spans="1:3">
      <c r="A9" s="3" t="s">
        <v>137</v>
      </c>
    </row>
    <row r="10" spans="1:3">
      <c r="A10" s="4" t="s">
        <v>138</v>
      </c>
      <c r="B10" s="5" t="n">
        <v>24</v>
      </c>
      <c r="C10" s="5" t="n">
        <v>545</v>
      </c>
    </row>
    <row r="11" spans="1:3">
      <c r="A11" s="4" t="s">
        <v>38</v>
      </c>
      <c r="B11" s="5" t="n">
        <v>-7</v>
      </c>
      <c r="C11" s="5" t="n">
        <v>-166</v>
      </c>
    </row>
    <row r="12" spans="1:3">
      <c r="A12" s="4" t="s">
        <v>41</v>
      </c>
      <c r="B12" s="5" t="n">
        <v>-100</v>
      </c>
    </row>
    <row r="13" spans="1:3">
      <c r="A13" s="4" t="s">
        <v>139</v>
      </c>
      <c r="B13" s="5" t="n">
        <v>2</v>
      </c>
      <c r="C13" s="5" t="n">
        <v>-14</v>
      </c>
    </row>
    <row r="14" spans="1:3">
      <c r="A14" s="4" t="s">
        <v>140</v>
      </c>
      <c r="B14" s="5" t="n">
        <v>243</v>
      </c>
      <c r="C14" s="5" t="n">
        <v>-383</v>
      </c>
    </row>
    <row r="15" spans="1:3">
      <c r="A15" s="4" t="s">
        <v>141</v>
      </c>
      <c r="B15" s="5" t="n">
        <v>80</v>
      </c>
    </row>
    <row r="16" spans="1:3">
      <c r="A16" s="4" t="s">
        <v>142</v>
      </c>
      <c r="B16" s="5" t="n">
        <v>618</v>
      </c>
      <c r="C16" s="5" t="n">
        <v>-611</v>
      </c>
    </row>
    <row r="17" spans="1:3">
      <c r="A17" s="4" t="s">
        <v>143</v>
      </c>
      <c r="B17" s="5" t="n">
        <v>58</v>
      </c>
      <c r="C17" s="5" t="n">
        <v>-30</v>
      </c>
    </row>
    <row r="18" spans="1:3">
      <c r="A18" s="4" t="s">
        <v>144</v>
      </c>
      <c r="B18" s="5" t="n">
        <v>1</v>
      </c>
      <c r="C18" s="5" t="n">
        <v>-1484</v>
      </c>
    </row>
    <row r="19" spans="1:3">
      <c r="A19" s="3" t="s">
        <v>145</v>
      </c>
    </row>
    <row r="20" spans="1:3">
      <c r="A20" s="4" t="s">
        <v>146</v>
      </c>
      <c r="B20" s="4" t="s">
        <v>43</v>
      </c>
      <c r="C20" s="5" t="n">
        <v>-3</v>
      </c>
    </row>
    <row r="21" spans="1:3">
      <c r="A21" s="4" t="s">
        <v>147</v>
      </c>
      <c r="B21" s="4" t="s">
        <v>43</v>
      </c>
      <c r="C21" s="5" t="n">
        <v>-3</v>
      </c>
    </row>
    <row r="22" spans="1:3">
      <c r="A22" s="3" t="s">
        <v>148</v>
      </c>
    </row>
    <row r="23" spans="1:3">
      <c r="A23" s="4" t="s">
        <v>149</v>
      </c>
      <c r="B23" s="5" t="n">
        <v>3000</v>
      </c>
      <c r="C23" s="5" t="n">
        <v>5</v>
      </c>
    </row>
    <row r="24" spans="1:3">
      <c r="A24" s="4" t="s">
        <v>150</v>
      </c>
      <c r="B24" s="4" t="s">
        <v>43</v>
      </c>
      <c r="C24" s="4" t="s">
        <v>43</v>
      </c>
    </row>
    <row r="25" spans="1:3">
      <c r="A25" s="4" t="s">
        <v>151</v>
      </c>
      <c r="B25" s="5" t="n">
        <v>3000</v>
      </c>
      <c r="C25" s="5" t="n">
        <v>5</v>
      </c>
    </row>
    <row r="26" spans="1:3">
      <c r="A26" s="4" t="s">
        <v>152</v>
      </c>
      <c r="B26" s="5" t="n">
        <v>96</v>
      </c>
      <c r="C26" s="5" t="n">
        <v>-182</v>
      </c>
    </row>
    <row r="27" spans="1:3">
      <c r="A27" s="4" t="s">
        <v>153</v>
      </c>
      <c r="B27" s="5" t="n">
        <v>3097</v>
      </c>
      <c r="C27" s="5" t="n">
        <v>-1664</v>
      </c>
    </row>
    <row r="28" spans="1:3">
      <c r="A28" s="4" t="s">
        <v>154</v>
      </c>
      <c r="B28" s="5" t="n">
        <v>2574</v>
      </c>
      <c r="C28" s="5" t="n">
        <v>8560</v>
      </c>
    </row>
    <row r="29" spans="1:3">
      <c r="A29" s="4" t="s">
        <v>155</v>
      </c>
      <c r="B29" s="6" t="n">
        <v>5671</v>
      </c>
      <c r="C29" s="6" t="n">
        <v>68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1</v>
      </c>
      <c r="B1" s="2" t="s">
        <v>1</v>
      </c>
    </row>
    <row r="2" spans="1:2">
      <c r="B2" s="2" t="s">
        <v>2</v>
      </c>
    </row>
    <row r="3" spans="1:2">
      <c r="A3" s="3" t="s">
        <v>159</v>
      </c>
    </row>
    <row r="4" spans="1:2">
      <c r="A4" s="4" t="s">
        <v>81</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5T16:24:05Z</dcterms:created>
  <dcterms:modified xmlns:dcterms="http://purl.org/dc/terms/" xmlns:xsi="http://www.w3.org/2001/XMLSchema-instance" xsi:type="dcterms:W3CDTF">2019-08-15T16:24:05Z</dcterms:modified>
</cp:coreProperties>
</file>